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Unaudited Consolidated Stateme5" sheetId="5" r:id="rId5"/>
    <s:sheet name="Unaudited Consolidated Stateme6" sheetId="6" r:id="rId6"/>
    <s:sheet name="Unaudited Consolidated Stateme7" sheetId="7" r:id="rId7"/>
    <s:sheet name="Unaudited Consolidated Stateme8" sheetId="8" r:id="rId8"/>
    <s:sheet name="Nature of Business and Organiza" sheetId="9" r:id="rId9"/>
    <s:sheet name="Summary of Significant Accounti" sheetId="10" r:id="rId10"/>
    <s:sheet name="Investment Securities" sheetId="11" r:id="rId11"/>
    <s:sheet name="Fair Value Measurements" sheetId="12" r:id="rId12"/>
    <s:sheet name="Borrowings" sheetId="13" r:id="rId13"/>
    <s:sheet name="Noncontrolling Interest - Holdi" sheetId="14" r:id="rId14"/>
    <s:sheet name="Variable and Voting Interest En" sheetId="15" r:id="rId15"/>
    <s:sheet name="Stockholders' Equity" sheetId="16" r:id="rId16"/>
    <s:sheet name="Compensation and Benefits" sheetId="17" r:id="rId17"/>
    <s:sheet name="Income Taxes and Related Paymen" sheetId="18" r:id="rId18"/>
    <s:sheet name="Accumulated Other Comprehensive" sheetId="19" r:id="rId19"/>
    <s:sheet name="Earnings (Loss) Per Share" sheetId="20" r:id="rId20"/>
    <s:sheet name="Indemnifications" sheetId="21" r:id="rId21"/>
    <s:sheet name="Related Party Transactions" sheetId="22" r:id="rId22"/>
    <s:sheet name="Subsequent Events" sheetId="23" r:id="rId23"/>
    <s:sheet name="Summary of Significant Accoun24" sheetId="24" r:id="rId24"/>
    <s:sheet name="Nature of Business and Organi25" sheetId="25" r:id="rId25"/>
    <s:sheet name="Investment Securities (Tables)" sheetId="26" r:id="rId26"/>
    <s:sheet name="Fair Value Measurements (Tables" sheetId="27" r:id="rId27"/>
    <s:sheet name="Borrowings (Tables)" sheetId="28" r:id="rId28"/>
    <s:sheet name="Noncontrolling Interest - Hol29" sheetId="29" r:id="rId29"/>
    <s:sheet name="Variable and Voting Interest 30" sheetId="30" r:id="rId30"/>
    <s:sheet name="Stockholders' Equity (Tables)" sheetId="31" r:id="rId31"/>
    <s:sheet name="Compensation and Benefits (Tabl" sheetId="32" r:id="rId32"/>
    <s:sheet name="Income Taxes and Related Paym33" sheetId="33" r:id="rId33"/>
    <s:sheet name="Accumulated Other Comprehensi34" sheetId="34" r:id="rId34"/>
    <s:sheet name="Earnings (Loss) Per Share (Tabl" sheetId="35" r:id="rId35"/>
    <s:sheet name="Related Party Transactions (Tab" sheetId="36" r:id="rId36"/>
    <s:sheet name="Nature of Business and Organi37" sheetId="37" r:id="rId37"/>
    <s:sheet name="Summary of Significant Accoun38" sheetId="38" r:id="rId38"/>
    <s:sheet name="Investment Securities (Details)" sheetId="39" r:id="rId39"/>
    <s:sheet name="Investment Securities Other Inf" sheetId="40" r:id="rId40"/>
    <s:sheet name="Fair Value Measurements - Fair " sheetId="41" r:id="rId41"/>
    <s:sheet name="Borrowings - Components of Borr" sheetId="42" r:id="rId42"/>
    <s:sheet name="Borrowings - Aggregate Maturiti" sheetId="43" r:id="rId43"/>
    <s:sheet name="Borrowings - Additional Informa" sheetId="44" r:id="rId44"/>
    <s:sheet name="Noncontrolling Interest - Hol45" sheetId="45" r:id="rId45"/>
    <s:sheet name="Variable and Voting Interest 46" sheetId="46" r:id="rId46"/>
    <s:sheet name="Stockholders' Equity (Details)" sheetId="47" r:id="rId47"/>
    <s:sheet name="Stockholders' Equity Dividends " sheetId="48" r:id="rId48"/>
    <s:sheet name="Stockholders' Equity Share Acti" sheetId="49" r:id="rId49"/>
    <s:sheet name="Stockholders' Equity Distributi" sheetId="50" r:id="rId50"/>
    <s:sheet name="Compensation and Benefits - Com" sheetId="51" r:id="rId51"/>
    <s:sheet name="Compensation and Benefits - Res" sheetId="52" r:id="rId52"/>
    <s:sheet name="Compensation and Benefits - Pre" sheetId="53" r:id="rId53"/>
    <s:sheet name="Compensation and Benefits - Cla" sheetId="54" r:id="rId54"/>
    <s:sheet name="Compensation and Benefits - Add" sheetId="55" r:id="rId55"/>
    <s:sheet name="Income Taxes and Related Paym56" sheetId="56" r:id="rId56"/>
    <s:sheet name="Income Taxes and Related Paym57" sheetId="57" r:id="rId57"/>
    <s:sheet name="Income Taxes and Related Paym58" sheetId="58" r:id="rId58"/>
    <s:sheet name="Accumulated Other Comprehensi59" sheetId="59" r:id="rId59"/>
    <s:sheet name="Earnings (Loss) Per Share - Com" sheetId="60" r:id="rId60"/>
    <s:sheet name="Earnings (Loss) Per Share - Ant" sheetId="61" r:id="rId61"/>
    <s:sheet name="Related Party Transactions (Det" sheetId="62" r:id="rId62"/>
    <s:sheet name="Subsequent Events Details (Deta" sheetId="63" r:id="rId63"/>
  </s:sheets>
  <s:definedNames/>
  <s:calcPr calcId="124519" calcMode="auto" fullCalcOnLoad="1"/>
</s:workbook>
</file>

<file path=xl/sharedStrings.xml><?xml version="1.0" encoding="utf-8"?>
<sst xmlns="http://schemas.openxmlformats.org/spreadsheetml/2006/main" uniqueCount="514">
  <si>
    <t>Document and Entity Information Document - shares</t>
  </si>
  <si>
    <t>9 Months Ended</t>
  </si>
  <si>
    <t>Sep. 30, 2015</t>
  </si>
  <si>
    <t>Oct. 29, 2015</t>
  </si>
  <si>
    <t>Document Information [Line Items]</t>
  </si>
  <si>
    <t>Entity Registrant Name</t>
  </si>
  <si>
    <t>Artisan Partners Asset Management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t>
  </si>
  <si>
    <t>Class B Common Stock</t>
  </si>
  <si>
    <t>Class C Common Stock</t>
  </si>
  <si>
    <t>Unaudited Consolidated Statements of Financial Condition - USD ($) $ in Thousands</t>
  </si>
  <si>
    <t>Dec. 31, 2014</t>
  </si>
  <si>
    <t>ASSETS</t>
  </si>
  <si>
    <t>Cash and cash equivalents</t>
  </si>
  <si>
    <t>Accounts receivable</t>
  </si>
  <si>
    <t>Investment securities</t>
  </si>
  <si>
    <t>Property and equipment, net</t>
  </si>
  <si>
    <t>Deferred tax assets</t>
  </si>
  <si>
    <t>Prepaid expenses and other assets</t>
  </si>
  <si>
    <t>Total assets</t>
  </si>
  <si>
    <t>LIABILITIES AND STOCKHOLDERS' EQUITY</t>
  </si>
  <si>
    <t>Accounts payable, accrued expenses, and other</t>
  </si>
  <si>
    <t>Accrued incentive compensation</t>
  </si>
  <si>
    <t>Borrowings</t>
  </si>
  <si>
    <t>Amounts payable under tax receivable agreements</t>
  </si>
  <si>
    <t>Total liabilities</t>
  </si>
  <si>
    <t>Commitments and Contingencies</t>
  </si>
  <si>
    <t xml:space="preserve"> </t>
  </si>
  <si>
    <t>Additional paid-in capital</t>
  </si>
  <si>
    <t>Retained earnings</t>
  </si>
  <si>
    <t>Accumulated other comprehensive income (loss)</t>
  </si>
  <si>
    <t>Total stockholders’ equity</t>
  </si>
  <si>
    <t>Noncontrolling interest - Artisan Partners Holdings</t>
  </si>
  <si>
    <t>Total equity</t>
  </si>
  <si>
    <t>Total liabilities and equity</t>
  </si>
  <si>
    <t>Common stock</t>
  </si>
  <si>
    <t>Unaudited Consolidated Statements of Financial Condition (Parenthetical) - $ / shares</t>
  </si>
  <si>
    <t>Common stock, shares outstanding</t>
  </si>
  <si>
    <t>Common stock, par value per share</t>
  </si>
  <si>
    <t>Common stock, shares authorized</t>
  </si>
  <si>
    <t>Unaudited Consolidated Statements of Operations - USD ($) $ in Thousands</t>
  </si>
  <si>
    <t>3 Months Ended</t>
  </si>
  <si>
    <t>Sep. 30, 2014</t>
  </si>
  <si>
    <t>Revenues</t>
  </si>
  <si>
    <t>Management Fees</t>
  </si>
  <si>
    <t>Performance fees</t>
  </si>
  <si>
    <t>Total revenues</t>
  </si>
  <si>
    <t>Compensation and benefits</t>
  </si>
  <si>
    <t>Salaries, incentive compensation and benefits</t>
  </si>
  <si>
    <t>Pre-offering related compensation - share-based awards</t>
  </si>
  <si>
    <t>Total compensation and benefits</t>
  </si>
  <si>
    <t>Distribution and marketing</t>
  </si>
  <si>
    <t>Occupancy</t>
  </si>
  <si>
    <t>Communication and technology</t>
  </si>
  <si>
    <t>General and administrative</t>
  </si>
  <si>
    <t>Total operating expenses</t>
  </si>
  <si>
    <t>Total operating income</t>
  </si>
  <si>
    <t>Non-operating income (loss)</t>
  </si>
  <si>
    <t>Interest expense</t>
  </si>
  <si>
    <t>Net Investment Income</t>
  </si>
  <si>
    <t>Net gain (loss) of Launch Equity</t>
  </si>
  <si>
    <t>Net gain (loss) on the tax receivable agreements</t>
  </si>
  <si>
    <t>Other non-operating income (expense)</t>
  </si>
  <si>
    <t>Total non-operating income (loss)</t>
  </si>
  <si>
    <t>Income before income taxes</t>
  </si>
  <si>
    <t>Provision for income taxes</t>
  </si>
  <si>
    <t>Net income before noncontrolling interests</t>
  </si>
  <si>
    <t>Less: Net income attributable to noncontrolling interests - Artisan Partners Holdings</t>
  </si>
  <si>
    <t>Less: Net income (loss) attributable to noncontrolling interests - Launch Equity</t>
  </si>
  <si>
    <t>Net income attributable to Artisan Partners Asset Management Inc.</t>
  </si>
  <si>
    <t>Earnings (loss) per share</t>
  </si>
  <si>
    <t>Basic and diluted earnings (loss) per share</t>
  </si>
  <si>
    <t>Weighted average number of common shares outstanding</t>
  </si>
  <si>
    <t>Basic and diluted weighted average number of common shares outstanding</t>
  </si>
  <si>
    <t>Dividends declared per Class A common share</t>
  </si>
  <si>
    <t>Unaudited Consolidated Statements of Comprehensive Income (Loss) - USD ($) $ in Thousands</t>
  </si>
  <si>
    <t>Unrealized gain (loss) on investment securities, net of tax of ($305), ($138), ($236) and $18, respectively</t>
  </si>
  <si>
    <t>Less: reclassification adjustment for gain (loss) included in net income</t>
  </si>
  <si>
    <t>Net unrealized gain (loss) on investment securities</t>
  </si>
  <si>
    <t>Unrealized gain (loss) on investment securities:</t>
  </si>
  <si>
    <t>Foreign currency translation gain (loss)</t>
  </si>
  <si>
    <t>Total other comprehensive income (loss)</t>
  </si>
  <si>
    <t>Comprehensive income</t>
  </si>
  <si>
    <t>Comprehensive income attributable to noncontrolling interests - Artisan Partners Holdings</t>
  </si>
  <si>
    <t>Comprehensive income (loss) attributable to noncontrolling interests - Launch Equity</t>
  </si>
  <si>
    <t>Comprehensive income attributable to Artisan Partners Asset Management Inc.</t>
  </si>
  <si>
    <t>Unaudited Consolidated Statements of Comprehensive Income (Loss) (Parenthetical) - USD ($) $ in Thousands</t>
  </si>
  <si>
    <t>Other Comprehensive Income (Loss), Unrealized Gain (Loss) on Securities Arising During Period, Tax</t>
  </si>
  <si>
    <t>Unaudited Consolidated Statements of Changes in Shareholders Equity - USD ($) $ in Thousands</t>
  </si>
  <si>
    <t>Total</t>
  </si>
  <si>
    <t>Common StockClass A Common Stock</t>
  </si>
  <si>
    <t>Common StockClass B Common Stock</t>
  </si>
  <si>
    <t>Common StockClass C Common Stock</t>
  </si>
  <si>
    <t>Preferred Stock</t>
  </si>
  <si>
    <t>Additional Paid-in Capital</t>
  </si>
  <si>
    <t>Retained Earnings</t>
  </si>
  <si>
    <t>Accumulated Other Comprehensive Income</t>
  </si>
  <si>
    <t>Noncontrolling Interest</t>
  </si>
  <si>
    <t>Noncontrolling InterestLaunch Equity</t>
  </si>
  <si>
    <t>Deferred Tax Assets</t>
  </si>
  <si>
    <t>Balance at beginning of period at Dec. 31, 2013</t>
  </si>
  <si>
    <t>Net income (loss)</t>
  </si>
  <si>
    <t>Other comprehensive income - foreign currency translation</t>
  </si>
  <si>
    <t>Other comprehensive income - available for sale investments, net of tax</t>
  </si>
  <si>
    <t>Cumulative impact of changes in ownership of Artisan Partners Holdings, LP, net of tax</t>
  </si>
  <si>
    <t>Capital contribution</t>
  </si>
  <si>
    <t>Amortization of equity-based compensation</t>
  </si>
  <si>
    <t>Deferred Tax Assets Net Of Amounts Payable Under Tax Receivable Agreements</t>
  </si>
  <si>
    <t>Issuance of Class A Common Stock, Net of Issuance Costs</t>
  </si>
  <si>
    <t>Employee net share settlement</t>
  </si>
  <si>
    <t>Exchange of subsidiary equity</t>
  </si>
  <si>
    <t>Purchase of equity and subsidiary equity</t>
  </si>
  <si>
    <t>Distributions</t>
  </si>
  <si>
    <t>Dividends</t>
  </si>
  <si>
    <t>Balance at end of period at Sep. 30, 2014</t>
  </si>
  <si>
    <t>Balance at beginning of period at Dec. 31, 2014</t>
  </si>
  <si>
    <t>Forfeitures</t>
  </si>
  <si>
    <t>Issuance of restricted stock awards</t>
  </si>
  <si>
    <t>Balance at end of period at Sep. 30, 2015</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Reinvested dividends</t>
  </si>
  <si>
    <t>Capital gains on the sale of investment securities</t>
  </si>
  <si>
    <t>Net loss on the tax receivable agreements</t>
  </si>
  <si>
    <t>(Gains) losses of Launch Equity, net</t>
  </si>
  <si>
    <t>Proceeds from sale of investments by Launch Equity</t>
  </si>
  <si>
    <t>Purchase of investments by Launch Equity</t>
  </si>
  <si>
    <t>Loss on disposal of property and equipment</t>
  </si>
  <si>
    <t>Amortization of debt issuance costs</t>
  </si>
  <si>
    <t>Share-based Compensation</t>
  </si>
  <si>
    <t>Excess tax benefit on share based awards</t>
  </si>
  <si>
    <t>Change in assets and liabilities resulting in an increase (decrease) in cash:</t>
  </si>
  <si>
    <t>Net change in operating assets and liabilities of Launch Equity</t>
  </si>
  <si>
    <t>Accounts payable and accrued expenses</t>
  </si>
  <si>
    <t>Class B liability awards</t>
  </si>
  <si>
    <t>Deferred lease obligations</t>
  </si>
  <si>
    <t>Net cash provided by operating activities</t>
  </si>
  <si>
    <t>Cash flows from investing activities</t>
  </si>
  <si>
    <t>Acquisition of property and equipment</t>
  </si>
  <si>
    <t>Leasehold improvements</t>
  </si>
  <si>
    <t>Proceeds from Sale of Property, Plant, and Equipment</t>
  </si>
  <si>
    <t>Proceeds from the sale of investments securities</t>
  </si>
  <si>
    <t>Purchase of Investment Securities</t>
  </si>
  <si>
    <t>Change in restricted cash</t>
  </si>
  <si>
    <t>Net cash used in investing activities</t>
  </si>
  <si>
    <t>Cash flows from financing activities</t>
  </si>
  <si>
    <t>Partnership distributions</t>
  </si>
  <si>
    <t>Dividends Paid</t>
  </si>
  <si>
    <t>Change in other liabilities</t>
  </si>
  <si>
    <t>Payments of amounts owed under tax receivable agreements</t>
  </si>
  <si>
    <t>Net proceeds from issuance of common stock</t>
  </si>
  <si>
    <t>Payment of costs directly associated with the issuance of Class A common stock</t>
  </si>
  <si>
    <t>Purchase equity and subsidiary equity</t>
  </si>
  <si>
    <t>Taxes paid related to employee net share settlement</t>
  </si>
  <si>
    <t>Capital invested into Launch Equity</t>
  </si>
  <si>
    <t>Net cash used in financing activities</t>
  </si>
  <si>
    <t>Net increase (decrease) in cash and cash equivalents</t>
  </si>
  <si>
    <t>Beginning of period</t>
  </si>
  <si>
    <t>End of period</t>
  </si>
  <si>
    <t>Noncash activity:</t>
  </si>
  <si>
    <t>Establishment of deferred tax assets</t>
  </si>
  <si>
    <t>Establishment of amounts payable under tax receivable agreements</t>
  </si>
  <si>
    <t>Nature of Business and Organization</t>
  </si>
  <si>
    <t>Organization, Consolidation and Presentation of Financial Statements [Abstract]</t>
  </si>
  <si>
    <t>Organization and nature of business</t>
  </si>
  <si>
    <t>Note 1. Nature of Business and Organization Nature of Business Artisan Partners Asset Management, Inc. (“APAM” or “Artisan”) is an investment management firm focused on providing high-value added, active investment strategies to sophisticated clients globally. Artisan has seven autonomous investment teams that manage fifteen distinct investment strategies. During the second quarter of 2015, Artisan launched its fifteenth investment strategy, the Artisan Partners Developing World strategy, which is managed by the firm’s Developing World team.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September 30, 2015 , APAM held approximately 54% of the total equity ownership interests in Holdings. Artisan Partners Asset Management has been allocated a part of Artisan Partners Holdings’ net income since March 12, 2013, when it became Holdings’ general partner. APAM and its subsidiaries are hereafter referred to collectively as “Artisan” or the “Company”. 2015 Follow-On Offering On March 9, 2015, APAM completed a registered offering of 3,831,550 shares of Class A common stock (the “2015 Follow-On Offering”) and utilized all of the proceeds to purchase an aggregate of 3,831,550 common units of Artisan Partners Holdings at a price per unit of $46.08 . The offering and subsequent purchase of units had the following impact on the consolidated financial statements: • APAM received 3,831,550 GP units of Holdings, which increased APAM’s equity ownership interest in Holdings. See Note 6, “Noncontrolling interest - Holdings” for the financial statement impact of changes in ownership. • APAM’s purchase of common units of Holdings with the proceeds resulted in an increase to deferred tax assets of approximately $105.1 million and an increase in amounts payable under the tax receivable agreements of approximately $89.4 million . • The shares of Class B and Class C common stock associated with the common units purchased were immediately canceled upon completion of the offering. Holdings Unit Exchanges During the nine months ended September 30, 2015 , certain limited partners of Artisan Partners Holdings exchanged common units (along with a corresponding number of shares of Class B or C common stock of APAM) for shares of Class A common stock (the “Holdings Common Unit Exchanges”). The following common units were exchanged for APAM Class A common stock during the nine months ended September 30, 2015 : Total Common Units Exchanged Class A Common Units Class B Common Units Class E Common Units Common units exchanged on March 9, 2015 527,012 169,474 332,538 25,000 Common units exchanged on May 21, 2015 132,961 127,729 5,232 — Common units exchanged on August 20, 2015 145,265 127,730 17,535 — Total Units Exchanged 805,238 424,933 355,305 25,000 The Holdings Common Unit Exchanges increased APAM’s equity ownership interest in Holdings, and resulted in a combined increase to deferred tax assets of approximately $21.2 million and an increase in amounts payable under the tax receivable agreements of approximately $18.0 million . The corresponding shares of Class B and Class C common stock were immediately canceled upon exchange.</t>
  </si>
  <si>
    <t>Summary of Significant Accounting Policies</t>
  </si>
  <si>
    <t>Policy Text Block [Abstract]</t>
  </si>
  <si>
    <t>Note 2. Summary of Significant Accounting Policies 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and variable interest entities (“VIEs”) of which Artisan is deemed to be the primary beneficiary. The primary beneficiary is deemed to be the entity that has the power to govern the financial and operating policies of the subsidiary so as to obtain benefits from its activities. The consolidated financial statements include the accounts of APAM, all subsidiaries or other entities in which APAM has a direct or indirect controlling financial interest and VIEs of which Artisan is deemed to be the primary beneficiary. All material intercompany balances have been eliminated in consolidation. The Company makes initial seed investments in sponsored investment portfolios at the portfolio’s formation. If the seed investment results in a controlling financial interest, APAM consolidates the investment, and the underlying individual securities are accounted for as trading securities. Seed investments in which the Company does not have a controlling financial interest are classified as available-for-sale investments. As of September 30, 2015 , APAM does not have a controlling financial interest in any of the funds in which it has made a seed investment. Recent accounting pronouncements In May 2014, the Financial Accounting Standards Board (“FASB”) issued ASU 2014-09, Revenue from Contracts with Customers (Topic 606) , which supersedes existing accounting standards for revenue recognition and creates a single framework. In August 2015, the effective date of the ASU was deferred. The new guidance will now be effective on January 1, 2018 with early adoption permitted as of the original effective date of January 1, 2017. The Company is currently evaluating its transition method and the potential impact on its consolidated financial statements. In August 2014, the FASB issued ASU 2014-15, Disclosure of Uncertainties about an Entity’s Ability to Continue as a Going Concern. The ASU will explicitly require management to assess an entity’s ability to continue as a going concern, and to provide related footnote disclosure in certain circumstances. The new guidance will be effective for the year ending December 31, 2016. Early adoption is permitted. The Company does not expect the adoption of this ASU to have an impact on its consolidated financial statements. In February 2015, the FASB issued ASU 2015-02, Consolidation (Topic 810): Amendments to the Consolidation Analysis . The ASU modifies existing consolidation guidance for determining whether certain legal entities should be consolidated. The ASU eliminates the deferral under ASU 2010-10, Consolidation - Amendments for Certain Investment Funds, and, as a result, the Company must apply the new guidance to all entities, including investment companies. The presumption that a general partner controls a limited partnership has been eliminated. In addition, fees paid to decision makers that meet certain conditions no longer cause the decision makers to consolidate VIEs, in certain instances. The new guidance will be effective on January 1, 2016, and requires either a retrospective or a modified retrospective approach to adoption. Early adoption is permitted. The Company is currently evaluating its transition method and the potential impact on its consolidated financial statements. In April 2015, the FASB issued ASU 2015-03, Interest—Imputation of Interest (Subtopic 835-30): Simplifying the Presentation of Debt Issuance Costs , which requires debt issuance costs to be presented in the balance sheet as a direct deduction from the note liability, rather than presented as an asset. The new guidance will be effective on January 1, 2016, and requires a retrospective approach to adoption. At September 30, 2015 , the Company had approximately $0.7 million of debt issuance costs in prepaid expenses and other assets on its Condensed Consolidated Statements of Financial Condition that meet the criteria of this amendment. In April 2015, the FASB issued ASU 2015-05, Customer’s Accounting for Fees Paid in a Cloud Computing Arrangement , which provides guidance on determining whether a cloud computing arrangement contains a software license that should be accounted for as internal-use software. The new guidance will be effective on January 1, 2016. Early adoption is permitted. The Company does not expect the adoption of this ASU to have an impact on its consolidated financial statements.</t>
  </si>
  <si>
    <t>Investment Securities</t>
  </si>
  <si>
    <t>Investments, Debt and Equity Securities [Abstract]</t>
  </si>
  <si>
    <t>Note 3. Investment Securities The disclosures below include details of Artisan’s investments. Cost Unrealized Unrealized Fair Value September 30, 2015 Mutual funds $ 10,069 $ 581 $ (811 ) $ 9,839 December 31, 2014 Mutual funds $ 5,618 $ 1,096 $ (2 ) $ 6,712 Artisan’s investments in mutual funds consist of investments in shares of Artisan Partners Funds, Inc. and Artisan Partners Global Funds plc and are considered to be available-for-sale securities. As a result, unrealized gains (losses) are recorded to other comprehensive income (loss). As of September 30, 2015 and December 31, 2014, the total fair value of investments in an unrealized loss position was $4.2 million and $38 thousand , respectively. The $811 thousand and $2 thousand unrealized losses on available-for-sale securities are considered temporary, based on the severity and duration of the unrealized losses. No impairment losses were recorded on these available-for-sale securities. During the nine months ended September 30, 2015 , Artisan made seed investments of $6.8 million , including a $5.0 million investment in the Artisan Developing World Fund. During the nine months ended September 30, 2015 , Artisan sold $2.7 million of its investments, resulting in realized gains of $0.4 million . During the nine months ended September 30, 2014, Artisan sold $6.2 million of its investments, resulting in a realized gain of $0.4 million .</t>
  </si>
  <si>
    <t>Fair Value Measurements</t>
  </si>
  <si>
    <t>Fair Value Disclosures [Abstract]</t>
  </si>
  <si>
    <t>Note 4. Fair Value Measurements The table below presents information about Artisan’s assets and liabilities that are measured at fair value and the valuation techniques Artisan utilized to determine such fair value.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Significant unobservable inputs (including Artisan’s own assumptions in determining fair value). The following provides the hierarchy of inputs used to derive fair value of Artisan’s assets and liabilities that are financial instruments as of September 30, 2015 and December 31, 2014 : Assets and Liabilities at Fair Value Total Level 1 Level 2 Level 3 September 30, 2015 Assets Cash equivalents $ 109,004 $ 109,004 $ — $ — Mutual funds 9,839 9,839 — — December 31, 2014 Assets Cash equivalents $ 44,004 $ 44,004 $ — $ — Mutual funds 6,712 6,712 — — Fair values determined based on Level 1 inputs utilize quoted market prices for identical assets. Level 1 assets generally consist of money market funds, marketable open-end mutual funds or Undertakings for Collective Investment in Transferable Securities (“UCITS”). There were no Level 2 or Level 3 assets or liabilities recorded at fair value as of September 30, 2015 and December 31, 2014 . Artisan’s policy is to recognize transfers in and transfers out of the valuation levels as of the beginning of the reporting period. There were no transfers between Level 1, Level 2 or Level 3 securities during the nine months ended September 30, 2015 and 2014 .</t>
  </si>
  <si>
    <t>Debt Disclosure [Abstract]</t>
  </si>
  <si>
    <t>Note 5. Borrowings Artisan’s borrowings consist of the following as of September 30, 2015 and December 31, 2014 : Maturity Outstanding Balance Interest Rate Per Annum Revolving credit agreement August 2017 $ — NA Senior notes Series A August 2017 60,000 4.98 % Series B August 2019 50,000 5.32 % Series C August 2022 90,000 5.82 % Total borrowings $ 200,000 The fair value of borrowings was approximately $198.3 million as of September 30, 2015 . Fair value was determined based on future cash flows, discounted to present value using current market interest rates. The inputs are categorized as Level 2 in the fair value hierarchy, as defined in Note 4, “Fair Value Measurements” . Interest expense incurred on the unsecured notes and revolving credit agreement was $2.8 million and $8.3 million for the three and nine months ended September 30, 2015 and 2014 , respectively. As of September 30, 2015 , the aggregate maturities of debt obligations, based on their contractual terms, are as follows: 2015 $ — 2016 — 2017 60,000 2018 — 2019 50,000 Thereafter 90,000 $ 200,000</t>
  </si>
  <si>
    <t>Noncontrolling Interest - Holdings</t>
  </si>
  <si>
    <t>Noncontrolling Interest [Abstract]</t>
  </si>
  <si>
    <t>Noncontrolling interest - Holdings</t>
  </si>
  <si>
    <t>Note 6. Noncontrolling interest - Holdings Holdings is the predecessor of APAM for accounting purposes, and its consolidated financial statements are Artisan’s historical financial statements for periods prior to March 12, 2013, the date on which APAM became the general partner of Holdings. As of September 30, 2015 , APAM held approximately 54% of the economic interests in Holdings. Net income (loss) attributable to noncontrolling interests - Artisan Partners Holdings in the Unaudited Consolidated Statements of Operations represents the portion of earnings or loss attributable to the economic interests in Holdings held by the limited partners of Holdings. During the nine months ended September 30, 2015 , APAM’s equity ownership interest in Holdings increased from 47% to 54% , due to the following transactions: • The issuance of 562,950 Holdings GP units corresponding to 562,950 restricted shares of Class A common stock issued by APAM during the period. • The issuance of 3,831,550 Holdings GP units and cancellation of 3,831,550 Holdings common units, in connection with the 2015 Follow-On Offering. • The issuance of 805,238 Holdings GP units and cancellation of 805,238 Holdings common units, in connection with the Holdings Common Unit Exchanges. • The forfeiture of 54,730 Holdings common units as a result of the termination of employment of employee-partners. Since APAM continues to have a controlling interest in Holdings, changes in ownership of Holdings are accounted for as equity transactions. Additional paid-in capital and Noncontrolling interest - Artisan Partners Holdings in the Unaudited Condensed Consolidated Statements of Financial Condition are adjusted to reallocate Holdings’ historical equity to reflect the change in APAM’s ownership of Holdings. The reallocation of equity had the following impact on the Consolidated Statements of Financial Condition: Statement of Financial Condition For the Nine Months Ended September 30, 2015 2014 Additional paid-in capital $ (6,105 ) $ (12,323 ) Noncontrolling interest - Artisan Partners Holdings 6,039 11,950 Accumulated other comprehensive income 29 258 Deferred tax assets 37 115 Net balance sheet impact — — In addition to the reallocation of historical equity, the change in ownership resulted in an increase to deferred tax assets and additional paid in capital of $6.2 million for the nine months ended September 30, 2015 and $2.8 million for the nine months ended September 30, 2014 .</t>
  </si>
  <si>
    <t>Variable and Voting Interest Entities</t>
  </si>
  <si>
    <t>Variable Interest Entity, Not Primary Beneficiary, Disclosures [Abstract]</t>
  </si>
  <si>
    <t>Note 7. Variable and Voting Interest Entities Artisan Funds and Artisan Global Funds Artisan serves as the investment adviser for Artisan Partners Funds, Inc. (“Artisan Funds”), a family of mutual funds registered with the SEC under the Investment Company Act of 1940, and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As a result, each of these entities is a voting interest entity (“VOE”). While Artisan holds, in limited cases, direct investments in a fund (which are made on the same terms as are available to other investors and do not represent a majority voting interest in any entity), Artisan does not have a controlling financial interest or a majority voting interest and, as such, does not consolidate these entities. Artisan Partners Launch Equity LP Prior to December 2014, Artisan had an agreement to serve as the investment manager of Artisan Partners Launch Equity Fund LP (“Launch Equity”), which was a private investment partnership in which the investors were certain employees or former employees (or entities beneficially owned by such persons) of Artisan Partners Holdings. Artisan Partners Alternative Investments GP LLC (“Artisan Alternatives”), a wholly-owned subsidiary of Holdings, was the general partner of Launch Equity. In December 2014, Launch Equity was liquidated and the net assets were distributed as a return of capital to all limited partners of the fund, including Artisan Partners Alternative Investments GP LLC, which received proceeds of $1 thousand . The fair value of the consideration distributed was equal to the carrying amount of Launch Equity’s net assets on the date of liquidation. As a result, no gain or loss was recorded in connection with the transaction. Prior to the dissolution, Launch Equity was determined to be a variable interest entity (“VIE”) which required consolidation within Artisan’s consolidated financial statements. Artisan’s maximum exposure to investment loss from its involvement with Launch Equity was limited to its equity investment of $1 thousand while the potential benefit was limited to the management fee and incentive allocation receivable as investment adviser and general partner. Therefore, the gains or losses of Launch Equity have not had a significant impact on Artisan’s results of operations, liquidity or capital resources. Artisan had no right to the benefits from, nor did it bear the risks associated with, Launch Equity’s investments, beyond Artisan’s minimal direct investment in Launch Equity. The following tables reflect the impact of consolidating Launch Equity’s results into the Unaudited Consolidated Statement of Operations for the three and nine months ended September 30, 2014 . Condensed Consolidating Statements of Operations Three Months Ended September 30, 2014 Before Launch Equity Eliminations As Reported Total revenues $ 212,535 $ — $ (129 ) $ 212,406 Total operating expenses 131,519 — (129 ) 131,390 Operating income (loss) 81,016 — — 81,016 Non-operating income (loss) (1,999 ) — — (1,999 ) Net gain (loss) of Launch Equity — (557 ) — (557 ) Total non-operating income (loss) (1,999 ) (557 ) — (2,556 ) Income (loss) before income taxes 79,017 (557 ) — 78,460 Provision for income taxes 15,335 — — 15,335 Net income (loss) 63,682 (557 ) — 63,125 Less: Net income (loss) attributable to noncontrolling interests - Artisan Partners Holdings 43,243 — — 43,243 Less: Net income (loss) attributable to noncontrolling interests - Launch Equity — (557 ) — (557 ) Net income attributable to Artisan Partners Asset Management Inc. $ 20,439 $ — $ — $ 20,439 Condensed Consolidating Statements of Operations Nine Months Ended September 30, 2014 Before Launch Equity Eliminations As Reported Total revenues $ 623,073 $ — $ (388 ) $ 622,685 Total operating expenses 394,080 — (388 ) 393,692 Operating income (loss) 228,993 — — 228,993 Non-operating income (loss) (12,526 ) — — (12,526 ) Net gain (loss) of Launch Equity — (2,039 ) — (2,039 ) Total non-operating income (loss) (12,526 ) (2,039 ) — (14,565 ) Income (loss) before income taxes 216,467 (2,039 ) — 214,428 Provision for income taxes 35,193 — — 35,193 Net income (loss) 181,274 (2,039 ) — 179,235 Less: Net income (loss) attributable to noncontrolling interests - Artisan Partners Holdings 132,939 — — 132,939 Less: Net income (loss) attributable to noncontrolling interests - Launch Equity — (2,039 ) — (2,039 ) Net income attributable to Artisan Partners Asset Management Inc. $ 48,335 $ — $ — $ 48,335</t>
  </si>
  <si>
    <t>Stockholders' Equity</t>
  </si>
  <si>
    <t>Stockholders' Equity Note [Abstract]</t>
  </si>
  <si>
    <t>Shareholder's equity</t>
  </si>
  <si>
    <t>Note 8. Stockholders’ Equity APAM - Stockholders’ Equity As of September 30, 2015 and December 31, 2014 , APAM had the following authorized and outstanding equity: Outstanding Authorized September 30, 2015 December 31, 2014 Voting Rights (1) Economic Rights Common shares Class A, par value $0.01 per share 500,000,000 39,411,178 34,238,131 1 vote per share Proportionate Class B, par value $0.01 per share 200,000,000 18,327,222 21,463,033 5 votes per share None Class C, par value $0.01 per share 400,000,000 15,670,672 17,226,379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15, Artisan’s employees held 2,782,128 restricted shares of Class A common stock and all 18,327,222 outstanding shares of Class B common stock, all of which are subject to the agreement.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three and nine months ended September 30, 2015 and 2014 : Type of Dividend Class of Stock For the Three Months Ended September 30, For the Nine Months Ended September 30, 2015 2014 2015 2014 Quarterly Common Class A $0.60 $0.55 $1.80 $1.65 Special Annual Common Class A $— $— $0.95 $1.63 Quarterly Convertible Preferred $— $— $— $3.81 APAM issued (canceled) the following shares during the nine months ended September 30, 2015 : Total Stock Class A Common Stock (1) Class B Common Stock Class C Common Stock Balance at December 31, 2014 72,927,543 34,238,131 21,463,033 17,226,379 2015 Follow-On Offering — 3,831,550 (2,415,253 ) (1,416,297 ) Holdings Common Unit Exchanges — 805,238 (355,305 ) (449,933 ) Restricted Share Award Grants 562,950 562,950 — — Restricted Share Award Net Share Settlement (14,276 ) (14,276 ) — — Employee/Partner Terminations (67,145 ) (12,415 ) (365,253 ) 310,523 Balance at September 30, 2015 73,409,072 39,411,178 18,327,222 15,670,672 (1) There were 122,990 and 20,612 restricted stock units outstanding at September 30, 2015 and December 31, 2014, respectively, which are not reflected in the table. Each Class A, Class B, Class D and Class E common unit of Holdings (together with the corresponding share of Class B or Class C common stock) is exchangeable for one share of Class A common stock. Class B and Class C common stock is immediately canceled upon sale or exchange. Upon termination of employment with Artisan, an employee-partner’s unvested Class B common units are forfeited. Generally, the employee-partner’s vested Class B common units are exchanged for Class E common units; the employee-partner’s shares of Class B common stock are canceled; an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three and nine months ended September 30, 2015 and 2014 , respectively, were as follows: For the Three Months Ended September 30, For the Nine Months Ended September 30, 2015 2014 2015 2014 Holdings Partnership Distributions (1) $81,140 $81,632 $269,704 $329,704 Holdings Partnership Distributions to APAM $42,623 $35,263 $134,530 $116,149 (1) Including distributions to APAM The portion of these distributions made to all partners are recorded as a reduction to consolidated stockholders’ equity, with the exception of the portion of distributions made to APAM, which is eliminated upon consolidation.</t>
  </si>
  <si>
    <t>Compensation and Benefits</t>
  </si>
  <si>
    <t>Disclosure of Compensation Related Costs, Share-based Payments [Abstract]</t>
  </si>
  <si>
    <t>Note 9. Compensation and Benefits Total compensation and benefits consists of the following: For the Three Months Ended September 30, For the Nine Months Ended September 30, 2015 2014 2015 2014 Salaries, incentive compensation and benefits (1) $ 81,392 $ 83,834 $ 255,969 $ 246,493 Restricted share-based award compensation expense 9,767 6,909 27,325 15,400 Total salaries, incentive compensation and benefits 91,159 90,743 283,294 261,893 Pre-offering related compensation - share-based awards 10,532 12,431 31,596 52,234 Total compensation and benefits $ 101,691 $ 103,174 $ 314,890 $ 314,127 (1) Excluding restricted share-based award compensation expense Incentive compensation Cash incentive compensation paid to members of Artisan’s portfolio manage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has historically been paid in the fourth quarter of the year. The cash incentive compensation earned by the named executive officers for the year ended December 31, 2014, was paid in the three months ended March 31, 2015. Restricted share-based awards Artisan has registered 14,000,000 shares of Class A common stock for issuance under the 2013 Omnibus Incentive Compensation Plan (the “Plan”). Pursuant to the Plan, APAM has issued a combination of restricted stock awards and restricted stock units (collectively referred to as “restricted share-based awards”) of Class A common stock to employees. The restricted share-based awards generally vest on a pro rata basis over five years. Certain share-based awards will vest upon a combination of both (1) pro-rata annual time vesting and (2) qualifying retirement (as defined in the award agreements). Unvested awards are subject to forfeiture upon termination of employment. Grantees receiving the awards are entitled to dividends on unvested and vested shares and units. As of September 30, 2015 , 10,336,935 shares of Class A common stock were reserved and available for issuance under the Plan. During the nine months ended September 30, 2015 , Artisan issued 562,950 restricted stock awards and 80,000 restricted stock units of Class A common stock to employees of the Company. Total compensation expense associated with the 2015 grants is expected to be approximately $30.5 million . Compensation expense related to the restricted share-based awards is recognized based on the estimated grant date fair value, for only those awards expected to vest, on a straight-line basis over the requisite service period of the award. The Company estimated the number of awards expected to vest based, in part, on historical forfeiture rates and also based on management’s expectations of employee turnover. Forfeitures are estimated at the time of grant and revised in subsequent periods, if necessary, based on actual forfeiture activity. The following table summarizes the restricted share-based award activity for the nine months ended September 30, 2015 : Weighted-Average Grant Date Fair Value Number of Awards Unvested at January 1, 2015 $ 52.59 2,700,634 Granted $ 48.17 642,950 Forfeited $ 52.71 (12,415 ) Vested $ 52.69 (469,041 ) Unvested at September 30, 2015 $ 51.58 2,862,128 Compensation expense recognized related to awards was $9.7 million and $6.9 million for the three months ended September 30, 2015 and 2014, respectively, and $27.3 million and $15.4 million for the nine months ended September 30, 2015 and 2014 , respectively. The unrecognized compensation expense for the unvested awards as of September 30, 2015 was $129.6 million with a weighted average recognition period of 3.7 years remaining. During the nine months ended September 30, 2015 , the Company withheld a total of 14,276 restricted shares as a result of net share settlements to satisfy employee tax withholding obligations. The Company paid $0.7 million in employee tax withholding obligations related to employee share transactions. These net share settlements had the effect of shares repurchased and retired by the Company, as they reduced the number of shares outstanding. Pre-offering related compensation - share-based awards Historical Class B share-based awards Holdings historically granted Class B share-based awards to certain employees. These awards vested over a period of five years. Prior to the IPO, all vested Class B awards were subject to mandatory redemption on termination of employment for any reason and were reflected as liabilities measured at fair value; unvested Class B awards were forfeited on termination of employment. The vested Class B liability awards of a terminated employee were historically redeemed in cash in annual installments, generally over the five years following termination of employment. The change in value of Class B liability awards and distributions to Class B limited partners were treated as compensation expense. Historical redemption of Class B awards Holdings historically redeemed the Class B awards of partners whose employment was terminated. The redemption value of the awards was determined in accordance with the terms of the grant agreement pursuant to which the award was granted. The remaining redemption payments for Class B awards of partners whose services to Holdings terminated prior to the IPO were $9.3 million and $14.3 million as of September 30, 2015 and December 31, 2014 , respectively. Payments of $0.8 million and $5.0 million were made for the three and nine months ended September 30, 2015 and 2014 , respectively. Modification of Class B share-based awards As a part of the IPO Reorganization, the Class B grant agreements were amended to eliminate the cash redemption feature. The amendment was considered a modification under ASC 718 and the Class B awards have been classified as equity awards since such modification. Compensation expense is recorded for unvested Class B awards on a straight-line basis over the remaining vesting period. The following table summarizes the activity related to unvested Class B awards for the nine months ended September 30, 2015 : Weighted-Average Grant Date Fair Value Number of Class B Awards Unvested Class B awards at January 1, 2015 $ 30.00 4,045,016 Granted — — Forfeited $ 30.00 (54,730 ) Vested $ 30.00 (1,641,952 ) Unvested at September 30, 2015 $ 30.00 2,348,334 Compensation expense recognized related to the unvested Class B awards was $10.5 million and $12.4 million for the three months ended September 30, 2015 and 2014 , respectively, and $31.6 million and $52.2 million for the nine months ended September 30, 2015 and 2014 , respectively. The unrecognized compensation expense for the unvested Class B awards as of September 30, 2015 , was $54.0 million with a weighted average recognition period of 1.6 years remaining.</t>
  </si>
  <si>
    <t>Income Taxes and Related Payments</t>
  </si>
  <si>
    <t>Income Tax Disclosure [Abstract]</t>
  </si>
  <si>
    <t>Income taxes and related payments</t>
  </si>
  <si>
    <t>Note 10. Income Taxes and Related Payments APAM is subject to U.S. federal and state income taxation on APAM’s allocable portion of the income of Holdings. APAM’s effective income tax rate was lower than the U.S. Federal statutory rate of 35% primarily due to a rate benefit attributable to the fact that approximately 50% of Holdings’ earnings are not subject to corporate level taxes. This favorable impact is partially offset by the impact of certain permanent items, primarily attributable to certain compensation related expenses, that are not deductible for tax purposes. Prior to the IPO Reorganization, none of Holdings’ earnings were subject to U.S. corporate-level taxes. Components of the provision for income taxes consist of the following: For the Three Months Ended September 30, For the Nine Months Ended September 30, 2015 2014 2015 2014 Current: Federal $ 9,797 $ 6,050 $ 21,911 $ 21,132 State and local 1,355 1,106 2,896 3,016 Foreign 108 32 271 182 Total 11,260 7,188 25,078 24,330 Deferred: Federal 350 12,025 14,979 14,971 State and local 20 (3,878 ) (6,848 ) (4,108 ) Total 370 8,147 8,131 10,863 Income tax expense $ 11,630 $ 15,335 $ 33,209 $ 35,193 In connection with the IPO, APAM entered into two tax receivable agreements (“TRAs”). Under the first TRA, APAM generally is required to pay to a private equity fund controlled by Hellman &amp; Friedman LLC 85% of the applicable cash savings, if any, in U.S. federal, state and local income tax that APAM actually realizes (or is deemed to realize in certain circumstances) as a result of (i) the tax attributes of the preferred units APAM acquired in the merger of a wholly-owned subsidiary of the private equity fund into APAM in March 2013, (ii) net operating losses available as a result of the merger and (iii) tax benefits related to imputed interest. Under the second TRA, APAM generally is required to pay to current or former limited partners of Holdings 85% of the applicable cash savings, if any, in U.S. federal, state and local income tax that APAM actually realizes (or is deemed to realize in certain circumstances) as a result of (i) certain tax attributes of their partnership units sold to APAM or exchanged (for shares of Class A common stock or convertible preferred stock) and that are created as a result of the sales or exchanges and payments under the TRAs and (ii) tax benefits related to imputed interest. Under both agreements, APAM generally will retain the benefit of the remaining 15% of the applicable tax savings. For purposes of the TRAs, cash savings in tax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future exchanges by the holders of limited partnership units, the price of the Class A common stock at the time of future exchanges, whether such exchanges are taxable, the amount and timing of the taxable income APAM generates in the future and the tax rate then applicable and the portion of APAM’s payments under the TRAs constituting imputed interest. Payments under the TRAs, if any, will be made pro rata among all TRA counterparties entitled to payments on an annual basis to the extent APAM has sufficient taxable income to utilize the increased depreciation and amortization charges. Artisan expects to make payments under the TRAs, to the extent they are required, within 125 days after APAM’s federal income tax return is filed for each fiscal year. Interest on such payments will begin to accrue at a rate equal to one-year LIBOR plus 100 basis points from the due date (without extension) of such tax return. Amounts payable under tax receivable agreements is an estimate which is impacted by factors, including but not limited to, expected tax rates, projected taxable income, and projected ownership levels. During the nine months ended September 30, 2015 , a change in estimate of future tax benefits resulted in an increase to deferred tax assets of $14.7 million and an increase to amounts payable under tax receivable agreements of $12.2 million . During the nine months ended September 30, 2014, a change in estimate of future tax benefits resulted in an increase to deferred tax assets of $4.9 million and an increase to amounts payable under tax receivable agreements of $4.2 million . The changes in the estimates of amounts payable under tax receivable agreements are recorded in non-operating income in the Consolidated Statements of Operations. The 2015 Follow-On Offering and Holdings Common Unit Exchanges resulted in an increase to deferred tax assets and amounts payable under tax receivable agreements of $126.3 million and $107.4 million , respectively, for the nine months ended September 30, 2015 . During the three months ended September 30, 2015, payments of $20.2 million , including interest, were made under the TRAs. Net deferred tax assets comprise the following: As of September 30, 2015 As of December 31, 2014 Deferred tax assets: Amortizable basis (1) $ 668,414 $ 551,952 Other (2) 18,646 10,444 Total deferred tax assets 687,060 562,396 Less: valuation allowance (3) — — Net deferred tax assets $ 687,060 $ 562,396 (1) Represents the unamortized step-up of tax basis from the merger described above, the purchase of common and preferred units by APAM, and the exchange of common and preferred units for Class A common shares of APAM.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system for measuring, the benefits of income tax return positions in financial statements. There were no uncertain tax positions recorded as of September 30, 2015 and December 31, 2014 . In the normal course of business, Artisan is subject to examination by federal and certain state, local and foreign tax regulators. As of September 30, 2015 , U.S. federal income tax returns for the years 2012 through 2014 are open and therefore subject to examination. State and local tax returns are generally subject to audit from 2011 to 2014. Foreign tax returns are generally subject to audit from 2011 to 2014.</t>
  </si>
  <si>
    <t>Accumulated Other Comprehensive Income (Loss)</t>
  </si>
  <si>
    <t>Accumulated Other Comprehensive Income (Loss), Net of Tax [Abstract]</t>
  </si>
  <si>
    <t>Accumulated Other Comprehensive Income (loss)</t>
  </si>
  <si>
    <t>Note 11. Accumulated Other Comprehensive Income (Loss) Accumulated other comprehensive income (loss), net of tax, in the accompanying Condensed Consolidated Statements of Financial Condition represents the portion of accumulated other comprehensive income attributable to APAM, and consists of the following: As of September 30, 2015 As of December 31, 2014 Unrealized gain (loss) on investments $ (75 ) $ 326 Foreign currency translation (293 ) (120 ) Accumulated Other Comprehensive Income (Loss) $ (368 ) $ 206 Comprehensive income (loss) attributable to noncontrolling interests - Artisan Partners Holdings in the Consolidated Statements of Comprehensive Income (Loss) represents the portion of comprehensive income (loss) attributable to the economic interests in Holdings held by the limited partners of Holdings.</t>
  </si>
  <si>
    <t>Earnings (Loss) Per Share</t>
  </si>
  <si>
    <t>Earnings Per Share [Abstract]</t>
  </si>
  <si>
    <t>Note 12. Earnings (Loss) Per Share Basic earnings per share is compute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the employees. Income available to Class A common stockholders is computed by reducing net income attributable to APAM by dividends declared or paid to convertible preferred stockholders during the period and earnings (distributed and undistributed) allocated to participating securities, according to their respective rights to participate in those earnings. Class B and Class C common shares do not share in profits of APAM and therefore are not reflected in the calculations. The consideration Artisan paid to purchase shares of its convertible preferred stock in March 2014 exceeded the carrying amount of the shares of convertible preferred stock on Artisan’s consolidated balance sheet; the excess was subtracted from net income as a deemed dividend to arrive at income available to common stockholders in the earnings per share calculation. The purchase of subsidiary preferred equity in March 2014 resulted in a similar deemed dividend, which also reduced net income available to common stockholders. The computation of basic and diluted earnings per share under the two-class method for the three and nine months ended September 30, 2015 and 2014 were as follows: For the Three Months Ended September 30, For the Nine Months Ended September 30, Basic and Diluted Earnings Per Share 2015 2014 2015 2014 Numerator: Net income attributable to APAM $ 18,474 $ 20,439 $ 61,724 $ 48,335 Less: Convertible preferred stock deemed dividends — — — 22,694 Less: Subsidiary preferred equity deemed dividends — — — 26,469 Less: Allocation to participating securities 2,574 3,246 13,480 25,933 Net income (loss) available to common stockholders $ 15,900 $ 17,193 $ 48,244 $ (26,761 ) Denominator: Weighted average shares outstanding 36,430,820 30,370,892 35,032,841 26,177,724 Earnings (loss) per share $ 0.44 $ 0.57 $ 1.38 $ (1.02 ) 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For periods with a net loss available to common stockholders, all potential common shares are considered anti-dilutive. The Holdings limited partnership units are anti-dilutive primarily due to the impact of public company expenses and unrecognized share-based compensation expense. Unvested restricted awards are anti-dilutive, primarily because the unvested shares are considered participating securities. 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15 2014 2015 2014 Holdings limited partnership units 34,078,421 39,767,645 35,288,887 43,349,132 Convertible preferred stock — — — 474,938 Unvested restricted share-based awards 3,027,787 2,582,934 3,116,835 1,939,126 Total 37,106,208 42,350,579 38,405,722 45,763,196</t>
  </si>
  <si>
    <t>Indemnifications</t>
  </si>
  <si>
    <t>Commitments and Contingencies Disclosure [Abstract]</t>
  </si>
  <si>
    <t>Note 13.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Related Party Transactions</t>
  </si>
  <si>
    <t>Related Party Transactions [Abstract]</t>
  </si>
  <si>
    <t>Related party transactions</t>
  </si>
  <si>
    <t>Note 14. Related Party Transactions Artisan engages in transactions with its affiliates in the ordinary course of business. Affiliate transactions—Artisan Funds Artisan has an agreement to serve as the investment manager of Artisan Funds, with which certain of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3% to 1.25% . Artisan generally collects revenues related to these services on the last business day of each month and records them in Management Fees in the Consolidated Statement of Operations. Artisan has contractually agreed to waive its management fees or reimburse for expenses incurred to the extent necessary to limit annualized ordinary operating expenses incurred by certain of the Artisan Funds to not more than a fixed percentage (ranging from 1.25% to 1.50% ) of the particular Fund’s average daily net assets. In addition, Artisan may voluntarily waive fees or reimburse any of the Artisan Funds for other expenses. The officers and a director of Artisan Funds who are affiliated with Artisan receive no compensation from the funds. Fees for managing the Funds and amounts waived or reimbursed by Artisan for fees and expenses (including management fees) are as follows: For the Three Months Ended September 30, For the Nine Months Ended September 30, 2015 2014 2015 2014 Investment management fees: Artisan Funds $ 130,842 $ 144,873 $ 404,013 $ 423,620 Fee waiver / expense reimbursement: Artisan Funds $ 317 $ 17 $ 368 $ 95 Affiliate transactions—Artisan Global Funds Artisan has agreements to serve as the investment manager and promoter of Artisan Global Funds, with which certain Artisan employees are affiliated. Under the terms of these agreements, a fee is paid based on an annual percentage of the average daily net assets of each fund ranging from 0.75% to 1.80% . Artisan reimburses each sub-fund of Artisan Global Funds to the extent that sub-fund’s expenses, not including Artisan’s fee, exceed certain levels, which range from 0.10% to 0.20% . In addition, Artisan may voluntarily waive fees or reimburse any of the Artisan Global Funds for other expenses. The directors of Artisan Global Funds who are affiliated with Artisan receive no compensation from the funds. Accounts receivable included $1.2 million and $1.3 million due from Artisan Global Funds as of September 30, 2015 and December 31, 2014 , respectively. Fees for managing Artisan Global Funds and amounts reimbursed to Artisan Global Funds by Artisan are as follows: For the Three Months Ended September 30, For the Nine Months Ended September 30, 2015 2014 2015 2014 Investment management fees: Artisan Global Funds $ 3,807 $ 3,685 $ 11,376 $ 10,552 Fee waiver / expense reimbursement: Artisan Global Funds $ 102 $ 207 $ 346 $ 377 Affiliate transactions—Launch Equity Prior to the dissolution described in Note 7, Artisan had an agreement to serve as the investment manager of Launch Equity. Under the terms of Artisan’s agreement with Launch Equity, Artisan earned a quarterly fee based on the value of the closing capital account of each limited partner for the quarter, at the rate of 1.00% (annualized). At Artisan’s discretion, the fee was waived and certain expenses reimbursed to the extent they exceeded a certain level. Artisan waived 100% of the quarterly fee and reimbursed Launch Equity for all operating expenses, and Artisan also waived other expenses as well. Expense reimbursements totaled $40 thousand and $133 thousand for the three and nine months ended September 30, 2014 .</t>
  </si>
  <si>
    <t>Subsequent Events</t>
  </si>
  <si>
    <t>Subsequent Events [Abstract]</t>
  </si>
  <si>
    <t>Subsequent events</t>
  </si>
  <si>
    <t>Note 15. Subsequent Events Distributions and dividends On October 21, 2015, the board of directors of APAM declared a distribution by Artisan Partners Holdings of $40.3 million to holders of Artisan Partners Holdings partnership units, including APAM. On the same date, the board declared a quarterly dividend of $0.60 per share of APAM’s Class A common stock. The APAM dividend is payable on November 30, 2015, to shareholders of record as of November 16, 2015.</t>
  </si>
  <si>
    <t>Summary of Significant Accounting Policies (Policies)</t>
  </si>
  <si>
    <t>Basis of presentation</t>
  </si>
  <si>
    <t>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Principles of consolidation Artisan’s policy is to consolidate all subsidiaries or other entities in which it has a controlling financial interest and variable interest entities (“VIEs”) of which Artisan is deemed to be the primary beneficiary. The primary beneficiary is deemed to be the entity that has the power to govern the financial and operating policies of the subsidiary so as to obtain benefits from its activities. The consolidated financial statements include the accounts of APAM, all subsidiaries or other entities in which APAM has a direct or indirect controlling financial interest and VIEs of which Artisan is deemed to be the primary beneficiary. All material intercompany balances have been eliminated in consolidation. The Company makes initial seed investments in sponsored investment portfolios at the portfolio’s formation. If the seed investment results in a controlling financial interest, APAM consolidates the investment, and the underlying individual securities are accounted for as trading securities. Seed investments in which the Company does not have a controlling financial interest are classified as available-for-sale investments. As of September 30, 2015 , APAM does not have a controlling financial interest in any of the funds in which it has made a seed investment.</t>
  </si>
  <si>
    <t>Recent accounting pronouncements</t>
  </si>
  <si>
    <t>Recent accounting pronouncements In May 2014, the Financial Accounting Standards Board (“FASB”) issued ASU 2014-09, Revenue from Contracts with Customers (Topic 606) , which supersedes existing accounting standards for revenue recognition and creates a single framework. In August 2015, the effective date of the ASU was deferred. The new guidance will now be effective on January 1, 2018 with early adoption permitted as of the original effective date of January 1, 2017. The Company is currently evaluating its transition method and the potential impact on its consolidated financial statements. In August 2014, the FASB issued ASU 2014-15, Disclosure of Uncertainties about an Entity’s Ability to Continue as a Going Concern. The ASU will explicitly require management to assess an entity’s ability to continue as a going concern, and to provide related footnote disclosure in certain circumstances. The new guidance will be effective for the year ending December 31, 2016. Early adoption is permitted. The Company does not expect the adoption of this ASU to have an impact on its consolidated financial statements. In February 2015, the FASB issued ASU 2015-02, Consolidation (Topic 810): Amendments to the Consolidation Analysis . The ASU modifies existing consolidation guidance for determining whether certain legal entities should be consolidated. The ASU eliminates the deferral under ASU 2010-10, Consolidation - Amendments for Certain Investment Funds, and, as a result, the Company must apply the new guidance to all entities, including investment companies. The presumption that a general partner controls a limited partnership has been eliminated. In addition, fees paid to decision makers that meet certain conditions no longer cause the decision makers to consolidate VIEs, in certain instances. The new guidance will be effective on January 1, 2016, and requires either a retrospective or a modified retrospective approach to adoption. Early adoption is permitted. The Company is currently evaluating its transition method and the potential impact on its consolidated financial statements. In April 2015, the FASB issued ASU 2015-03, Interest—Imputation of Interest (Subtopic 835-30): Simplifying the Presentation of Debt Issuance Costs , which requires debt issuance costs to be presented in the balance sheet as a direct deduction from the note liability, rather than presented as an asset. The new guidance will be effective on January 1, 2016, and requires a retrospective approach to adoption. At September 30, 2015 , the Company had approximately $0.7 million of debt issuance costs in prepaid expenses and other assets on its Condensed Consolidated Statements of Financial Condition that meet the criteria of this amendment. In April 2015, the FASB issued ASU 2015-05, Customer’s Accounting for Fees Paid in a Cloud Computing Arrangement , which provides guidance on determining whether a cloud computing arrangement contains a software license that should be accounted for as internal-use software. The new guidance will be effective on January 1, 2016. Early adoption is permitted. The Company does not expect the adoption of this ASU to have an impact on its consolidated financial statements.</t>
  </si>
  <si>
    <t>Nature of Business and Organization Organization and Nature (Tables)</t>
  </si>
  <si>
    <t>Schedule of Capital Units [Table Text Block]</t>
  </si>
  <si>
    <t xml:space="preserve"> Total Common Units Exchanged Class A Common Units Class B Common Units Class E Common Units Common units exchanged on March 9, 2015 527,012 169,474 332,538 25,000 Common units exchanged on May 21, 2015 132,961 127,729 5,232 — Common units exchanged on August 20, 2015 145,265 127,730 17,535 — Total Units Exchanged 805,238 424,933 355,305 25,000</t>
  </si>
  <si>
    <t>Investment Securities (Tables)</t>
  </si>
  <si>
    <t>Schedule of available-for-sale securities</t>
  </si>
  <si>
    <t>The disclosures below include details of Artisan’s investments. Cost Unrealized Unrealized Fair Value September 30, 2015 Mutual funds $ 10,069 $ 581 $ (811 ) $ 9,839 December 31, 2014 Mutual funds $ 5,618 $ 1,096 $ (2 ) $ 6,712</t>
  </si>
  <si>
    <t>Fair Value Measurements (Tables)</t>
  </si>
  <si>
    <t>Fair value hierarchy of assets and liabilities</t>
  </si>
  <si>
    <t>The following provides the hierarchy of inputs used to derive fair value of Artisan’s assets and liabilities that are financial instruments as of September 30, 2015 and December 31, 2014 : Assets and Liabilities at Fair Value Total Level 1 Level 2 Level 3 September 30, 2015 Assets Cash equivalents $ 109,004 $ 109,004 $ — $ — Mutual funds 9,839 9,839 — — December 31, 2014 Assets Cash equivalents $ 44,004 $ 44,004 $ — $ — Mutual funds 6,712 6,712 — —</t>
  </si>
  <si>
    <t>Borrowings (Tables)</t>
  </si>
  <si>
    <t>Schedule of borrowings</t>
  </si>
  <si>
    <t xml:space="preserve">Artisan’s borrowings consist of the following as of September 30, 2015 and December 31, 2014 : Maturity Outstanding Balance Interest Rate Per Annum Revolving credit agreement August 2017 $ — NA Senior notes Series A August 2017 60,000 4.98 % Series B August 2019 50,000 5.32 % Series C August 2022 90,000 5.82 % Total borrowings $ 200,000 </t>
  </si>
  <si>
    <t>Aggregate maturities of debt obligations</t>
  </si>
  <si>
    <t>As of September 30, 2015 , the aggregate maturities of debt obligations, based on their contractual terms, are as follows: 2015 $ — 2016 — 2017 60,000 2018 — 2019 50,000 Thereafter 90,000 $ 200,000</t>
  </si>
  <si>
    <t>Noncontrolling Interest - Holdings Changes in Ownership Impact on Equity (Tables)</t>
  </si>
  <si>
    <t>Change in ownership</t>
  </si>
  <si>
    <t>The reallocation of equity had the following impact on the Consolidated Statements of Financial Condition: Statement of Financial Condition For the Nine Months Ended September 30, 2015 2014 Additional paid-in capital $ (6,105 ) $ (12,323 ) Noncontrolling interest - Artisan Partners Holdings 6,039 11,950 Accumulated other comprehensive income 29 258 Deferred tax assets 37 115 Net balance sheet impact — —</t>
  </si>
  <si>
    <t>Variable and Voting Interest Entities (Tables)</t>
  </si>
  <si>
    <t>Condensed Consolidating Statements of Operations</t>
  </si>
  <si>
    <t>The following tables reflect the impact of consolidating Launch Equity’s results into the Unaudited Consolidated Statement of Operations for the three and nine months ended September 30, 2014 . Condensed Consolidating Statements of Operations Three Months Ended September 30, 2014 Before Launch Equity Eliminations As Reported Total revenues $ 212,535 $ — $ (129 ) $ 212,406 Total operating expenses 131,519 — (129 ) 131,390 Operating income (loss) 81,016 — — 81,016 Non-operating income (loss) (1,999 ) — — (1,999 ) Net gain (loss) of Launch Equity — (557 ) — (557 ) Total non-operating income (loss) (1,999 ) (557 ) — (2,556 ) Income (loss) before income taxes 79,017 (557 ) — 78,460 Provision for income taxes 15,335 — — 15,335 Net income (loss) 63,682 (557 ) — 63,125 Less: Net income (loss) attributable to noncontrolling interests - Artisan Partners Holdings 43,243 — — 43,243 Less: Net income (loss) attributable to noncontrolling interests - Launch Equity — (557 ) — (557 ) Net income attributable to Artisan Partners Asset Management Inc. $ 20,439 $ — $ — $ 20,439 Condensed Consolidating Statements of Operations Nine Months Ended September 30, 2014 Before Launch Equity Eliminations As Reported Total revenues $ 623,073 $ — $ (388 ) $ 622,685 Total operating expenses 394,080 — (388 ) 393,692 Operating income (loss) 228,993 — — 228,993 Non-operating income (loss) (12,526 ) — — (12,526 ) Net gain (loss) of Launch Equity — (2,039 ) — (2,039 ) Total non-operating income (loss) (12,526 ) (2,039 ) — (14,565 ) Income (loss) before income taxes 216,467 (2,039 ) — 214,428 Provision for income taxes 35,193 — — 35,193 Net income (loss) 181,274 (2,039 ) — 179,235 Less: Net income (loss) attributable to noncontrolling interests - Artisan Partners Holdings 132,939 — — 132,939 Less: Net income (loss) attributable to noncontrolling interests - Launch Equity — (2,039 ) — (2,039 ) Net income attributable to Artisan Partners Asset Management Inc. $ 48,335 $ — $ — $ 48,335</t>
  </si>
  <si>
    <t>Stockholders' Equity (Tables)</t>
  </si>
  <si>
    <t>Authorized and outstanding equity</t>
  </si>
  <si>
    <t xml:space="preserve"> As of September 30, 2015 and December 31, 2014 , APAM had the following authorized and outstanding equity: Outstanding Authorized September 30, 2015 December 31, 2014 Voting Rights (1) Economic Rights Common shares Class A, par value $0.01 per share 500,000,000 39,411,178 34,238,131 1 vote per share Proportionate Class B, par value $0.01 per share 200,000,000 18,327,222 21,463,033 5 votes per share None Class C, par value $0.01 per share 400,000,000 15,670,672 17,226,379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15, Artisan’s employees held 2,782,128 restricted shares of Class A common stock and all 18,327,222 outstanding shares of Class B common stock, all of which are subject to the agreement.</t>
  </si>
  <si>
    <t>Dividends Declared</t>
  </si>
  <si>
    <t>APAM declared and paid the following dividends per share during the three and nine months ended September 30, 2015 and 2014 : Type of Dividend Class of Stock For the Three Months Ended September 30, For the Nine Months Ended September 30, 2015 2014 2015 2014 Quarterly Common Class A $0.60 $0.55 $1.80 $1.65 Special Annual Common Class A $— $— $0.95 $1.63 Quarterly Convertible Preferred $— $— $— $3.81</t>
  </si>
  <si>
    <t>Issuance (Cancellation) of Shares Disclosure</t>
  </si>
  <si>
    <t xml:space="preserve"> Total Stock Class A Common Stock (1) Class B Common Stock Class C Common Stock Balance at December 31, 2014 72,927,543 34,238,131 21,463,033 17,226,379 2015 Follow-On Offering — 3,831,550 (2,415,253 ) (1,416,297 ) Holdings Common Unit Exchanges — 805,238 (355,305 ) (449,933 ) Restricted Share Award Grants 562,950 562,950 — — Restricted Share Award Net Share Settlement (14,276 ) (14,276 ) — — Employee/Partner Terminations (67,145 ) (12,415 ) (365,253 ) 310,523 Balance at September 30, 2015 73,409,072 39,411,178 18,327,222 15,670,672 (1) There were 122,990 and 20,612 restricted stock units outstanding at September 30, 2015 and December 31, 2014, respectively, which are not reflected in the table.</t>
  </si>
  <si>
    <t>Distributions Made to Limited Partner, by Distribution</t>
  </si>
  <si>
    <t>Holdings’ partnership distributions for the three and nine months ended September 30, 2015 and 2014 , respectively, were as follows: For the Three Months Ended September 30, For the Nine Months Ended September 30, 2015 2014 2015 2014 Holdings Partnership Distributions (1) $81,140 $81,632 $269,704 $329,704 Holdings Partnership Distributions to APAM $42,623 $35,263 $134,530 $116,149 (1) Including distributions to APAM</t>
  </si>
  <si>
    <t>Compensation and Benefits (Tables)</t>
  </si>
  <si>
    <t>Components of Compensation Expense</t>
  </si>
  <si>
    <t>Total compensation and benefits consists of the following: For the Three Months Ended September 30, For the Nine Months Ended September 30, 2015 2014 2015 2014 Salaries, incentive compensation and benefits (1) $ 81,392 $ 83,834 $ 255,969 $ 246,493 Restricted share-based award compensation expense 9,767 6,909 27,325 15,400 Total salaries, incentive compensation and benefits 91,159 90,743 283,294 261,893 Pre-offering related compensation - share-based awards 10,532 12,431 31,596 52,234 Total compensation and benefits $ 101,691 $ 103,174 $ 314,890 $ 314,127 (1) Excluding restricted share-based award compensation expense</t>
  </si>
  <si>
    <t>Restricted Share-Based Award Activity</t>
  </si>
  <si>
    <t>The following table summarizes the restricted share-based award activity for the nine months ended September 30, 2015 : Weighted-Average Grant Date Fair Value Number of Awards Unvested at January 1, 2015 $ 52.59 2,700,634 Granted $ 48.17 642,950 Forfeited $ 52.71 (12,415 ) Vested $ 52.69 (469,041 ) Unvested at September 30, 2015 $ 51.58 2,862,128</t>
  </si>
  <si>
    <t>Class B Award Activity</t>
  </si>
  <si>
    <t>The following table summarizes the activity related to unvested Class B awards for the nine months ended September 30, 2015 : Weighted-Average Grant Date Fair Value Number of Class B Awards Unvested Class B awards at January 1, 2015 $ 30.00 4,045,016 Granted — — Forfeited $ 30.00 (54,730 ) Vested $ 30.00 (1,641,952 ) Unvested at September 30, 2015 $ 30.00 2,348,334</t>
  </si>
  <si>
    <t>Income Taxes and Related Payments (Tables)</t>
  </si>
  <si>
    <t>Components of the provision for income taxes</t>
  </si>
  <si>
    <t>Components of the provision for income taxes consist of the following: For the Three Months Ended September 30, For the Nine Months Ended September 30, 2015 2014 2015 2014 Current: Federal $ 9,797 $ 6,050 $ 21,911 $ 21,132 State and local 1,355 1,106 2,896 3,016 Foreign 108 32 271 182 Total 11,260 7,188 25,078 24,330 Deferred: Federal 350 12,025 14,979 14,971 State and local 20 (3,878 ) (6,848 ) (4,108 ) Total 370 8,147 8,131 10,863 Income tax expense $ 11,630 $ 15,335 $ 33,209 $ 35,193</t>
  </si>
  <si>
    <t>Components of deferred tax assets</t>
  </si>
  <si>
    <t>Net deferred tax assets comprise the following: As of September 30, 2015 As of December 31, 2014 Deferred tax assets: Amortizable basis (1) $ 668,414 $ 551,952 Other (2) 18,646 10,444 Total deferred tax assets 687,060 562,396 Less: valuation allowance (3) — — Net deferred tax assets $ 687,060 $ 562,396 (1) Represents the unamortized step-up of tax basis from the merger described above, the purchase of common and preferred units by APAM, and the exchange of common and preferred units for Class A common shares of APAM. (2) Represents the net deferred tax assets associated with the merger described above and other miscellaneous deferred tax assets. (3) Artisan assessed whether the deferred tax assets would be realizable and determined based on its history of taxable income that the benefits would more likely than not be realized. Accordingly, no valuation allowance is required.</t>
  </si>
  <si>
    <t>Accumulated Other Comprehensive Income (Loss) (Tables)</t>
  </si>
  <si>
    <t>Schedule of Accumulated Other Comprehensive Income (Loss)</t>
  </si>
  <si>
    <t>Accumulated other comprehensive income (loss), net of tax, in the accompanying Condensed Consolidated Statements of Financial Condition represents the portion of accumulated other comprehensive income attributable to APAM, and consists of the following: As of September 30, 2015 As of December 31, 2014 Unrealized gain (loss) on investments $ (75 ) $ 326 Foreign currency translation (293 ) (120 ) Accumulated Other Comprehensive Income (Loss) $ (368 ) $ 206</t>
  </si>
  <si>
    <t>Earnings (Loss) Per Share (Tables)</t>
  </si>
  <si>
    <t>Schedule of Earnings Per Share, Basic, by Common Class, Including Two Class Method</t>
  </si>
  <si>
    <t>The computation of basic and diluted earnings per share under the two-class method for the three and nine months ended September 30, 2015 and 2014 were as follows: For the Three Months Ended September 30, For the Nine Months Ended September 30, Basic and Diluted Earnings Per Share 2015 2014 2015 2014 Numerator: Net income attributable to APAM $ 18,474 $ 20,439 $ 61,724 $ 48,335 Less: Convertible preferred stock deemed dividends — — — 22,694 Less: Subsidiary preferred equity deemed dividends — — — 26,469 Less: Allocation to participating securities 2,574 3,246 13,480 25,933 Net income (loss) available to common stockholders $ 15,900 $ 17,193 $ 48,244 $ (26,761 ) Denominator: Weighted average shares outstanding 36,430,820 30,370,892 35,032,841 26,177,724 Earnings (loss) per share $ 0.44 $ 0.57 $ 1.38 $ (1.02 )</t>
  </si>
  <si>
    <t>Schedule of Antidilutive Securities Excluded from Computation of Earnings Per Share</t>
  </si>
  <si>
    <t>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15 2014 2015 2014 Holdings limited partnership units 34,078,421 39,767,645 35,288,887 43,349,132 Convertible preferred stock — — — 474,938 Unvested restricted share-based awards 3,027,787 2,582,934 3,116,835 1,939,126 Total 37,106,208 42,350,579 38,405,722 45,763,196</t>
  </si>
  <si>
    <t>Related Party Transactions (Tables)</t>
  </si>
  <si>
    <t>Artisan Funds</t>
  </si>
  <si>
    <t>Related Party Transaction [Line Items]</t>
  </si>
  <si>
    <t>Schedule of related party transactions</t>
  </si>
  <si>
    <t>Fees for managing the Funds and amounts waived or reimbursed by Artisan for fees and expenses (including management fees) are as follows: For the Three Months Ended September 30, For the Nine Months Ended September 30, 2015 2014 2015 2014 Investment management fees: Artisan Funds $ 130,842 $ 144,873 $ 404,013 $ 423,620 Fee waiver / expense reimbursement: Artisan Funds $ 317 $ 17 $ 368 $ 95</t>
  </si>
  <si>
    <t>Artisan Global Funds</t>
  </si>
  <si>
    <t>Fees for managing Artisan Global Funds and amounts reimbursed to Artisan Global Funds by Artisan are as follows: For the Three Months Ended September 30, For the Nine Months Ended September 30, 2015 2014 2015 2014 Investment management fees: Artisan Global Funds $ 3,807 $ 3,685 $ 11,376 $ 10,552 Fee waiver / expense reimbursement: Artisan Global Funds $ 102 $ 207 $ 346 $ 377</t>
  </si>
  <si>
    <t>Nature of Business and Organization (Details) $ / shares in Units, $ in Thousands</t>
  </si>
  <si>
    <t>Aug. 20, 2015shares</t>
  </si>
  <si>
    <t>May. 21, 2015shares</t>
  </si>
  <si>
    <t>Mar. 09, 2015USD ($)$ / sharesshares</t>
  </si>
  <si>
    <t>Sep. 30, 2015USD ($)shares</t>
  </si>
  <si>
    <t>Sep. 30, 2015USD ($)investment_teamsInvestment_strategiesshares</t>
  </si>
  <si>
    <t>Sep. 30, 2014USD ($)</t>
  </si>
  <si>
    <t>Number of autonomous investment teams | investment_teams</t>
  </si>
  <si>
    <t>Number of investment strategies | Investment_strategies</t>
  </si>
  <si>
    <t>Class of Stock [Line Items]</t>
  </si>
  <si>
    <t>Share Price | $ / shares</t>
  </si>
  <si>
    <t>Establishment of amounts payable under tax receivable agreements | $</t>
  </si>
  <si>
    <t>APAM economic interest in Artisan Partners Holdings LP (as a percent)</t>
  </si>
  <si>
    <t>54.00%</t>
  </si>
  <si>
    <t>47.00%</t>
  </si>
  <si>
    <t>Establishment of deferred tax assets | $</t>
  </si>
  <si>
    <t>Conversion of Stock, Shares Converted</t>
  </si>
  <si>
    <t>Stock Repurchased and Retired During Period, Shares</t>
  </si>
  <si>
    <t>Stock Issued During Period, Shares, New Issues</t>
  </si>
  <si>
    <t>Capital Units [Member]</t>
  </si>
  <si>
    <t>General Partnership Units [Member]</t>
  </si>
  <si>
    <t>Capital Unit, Class A [Member]</t>
  </si>
  <si>
    <t>Capital Unit, Class B [Member]</t>
  </si>
  <si>
    <t>Capital Units, Class E [Domain]</t>
  </si>
  <si>
    <t>Common Stock | Class A Common Stock</t>
  </si>
  <si>
    <t>Summary of Significant Accounting Policies Other Information (Details) $ in Millions</t>
  </si>
  <si>
    <t>Sep. 30, 2015USD ($)</t>
  </si>
  <si>
    <t>Accounting Policies [Abstract]</t>
  </si>
  <si>
    <t>Debt Issuance Cost</t>
  </si>
  <si>
    <t>Investment Securities (Details) - USD ($) $ in Thousands</t>
  </si>
  <si>
    <t>Schedule of Available-for-sale Securities [Line Items]</t>
  </si>
  <si>
    <t>Cost</t>
  </si>
  <si>
    <t>Unrealized Gains</t>
  </si>
  <si>
    <t>Unrealized Losses</t>
  </si>
  <si>
    <t>Fair Value</t>
  </si>
  <si>
    <t>Investment Securities Other Information (Details) - USD ($) $ in Thousands</t>
  </si>
  <si>
    <t>Available-for-sale Securities, Continuous Unrealized Loss Position, Fair Value</t>
  </si>
  <si>
    <t>Other than Temporary Impairment Losses, Investments, Available-for-sale Securities, Portion Recognized in Earnings, Net, Qualitative Disclosures, Third Party Guarantees, Amount</t>
  </si>
  <si>
    <t>Payments to Acquire Investments</t>
  </si>
  <si>
    <t>Available-for-sale Securities, Gross Realized Gain (Loss)</t>
  </si>
  <si>
    <t>Proceeds from sale of investments</t>
  </si>
  <si>
    <t>Developing World [Member]</t>
  </si>
  <si>
    <t>Fair Value Measurements - Fair value hierarchy of assets and liabilities (Details) - USD ($) $ in Thousands</t>
  </si>
  <si>
    <t>Fair Value, Assets and Liabilities Measured on Recurring and Nonrecurring Basis [Line Items]</t>
  </si>
  <si>
    <t>Cash equivalents</t>
  </si>
  <si>
    <t>Mutual funds</t>
  </si>
  <si>
    <t>Borrowings - Components of Borrowings (Details) - USD ($) $ in Thousands</t>
  </si>
  <si>
    <t>Debt Instrument [Line Items]</t>
  </si>
  <si>
    <t>Total outstanding balance</t>
  </si>
  <si>
    <t>Senior notes | Series A</t>
  </si>
  <si>
    <t>Interest rate per annum</t>
  </si>
  <si>
    <t>4.98%</t>
  </si>
  <si>
    <t>Senior notes | Series B</t>
  </si>
  <si>
    <t>5.32%</t>
  </si>
  <si>
    <t>Senior notes | Series C</t>
  </si>
  <si>
    <t>5.82%</t>
  </si>
  <si>
    <t>Revolving credit agreement</t>
  </si>
  <si>
    <t>Borrowings - Aggregate Maturities of Debt Obligations (Details) - USD ($) $ in Thousands</t>
  </si>
  <si>
    <t>Thereafter</t>
  </si>
  <si>
    <t>Borrowings - Additional Information (Details) - USD ($) $ in Millions</t>
  </si>
  <si>
    <t>Interest expense incurred on debt and credit facilities</t>
  </si>
  <si>
    <t>Borrowings fair value</t>
  </si>
  <si>
    <t>Noncontrolling Interest - Holdings (Details) - USD ($) $ in Thousands</t>
  </si>
  <si>
    <t>Aug. 20, 2015</t>
  </si>
  <si>
    <t>May. 21, 2015</t>
  </si>
  <si>
    <t>Mar. 09, 2015</t>
  </si>
  <si>
    <t>Noncontrolling Interest [Line Items]</t>
  </si>
  <si>
    <t>Deferred Tax Assets [Member]</t>
  </si>
  <si>
    <t>Restricted Stock [Member]</t>
  </si>
  <si>
    <t>Share-based Compensation Arrangement by Share-based Payment Award, Equity Instruments Other than Options, Forfeited in Period</t>
  </si>
  <si>
    <t>Restricted Stock [Member] | Class A Common Stock</t>
  </si>
  <si>
    <t>Restricted Stock [Member] | General Partnership Units [Member]</t>
  </si>
  <si>
    <t>Class B Liability Awards [Member]</t>
  </si>
  <si>
    <t>Deferred Tax Assets [Member] | Additional Paid-in Capital</t>
  </si>
  <si>
    <t>Variable and Voting Interest Entities - Condensed Consolidating Statements of Operations (Details) - USD ($) $ in Thousands</t>
  </si>
  <si>
    <t>Condensed Income Statement [Line Items]</t>
  </si>
  <si>
    <t>Operating income</t>
  </si>
  <si>
    <t>Income (loss) before income taxes</t>
  </si>
  <si>
    <t>Eliminations</t>
  </si>
  <si>
    <t>Before Consolidation</t>
  </si>
  <si>
    <t>Parent Investment in Consolidated Variable Interest Entity</t>
  </si>
  <si>
    <t>Launch Equity</t>
  </si>
  <si>
    <t>Stockholders' Equity (Details)</t>
  </si>
  <si>
    <t>Sep. 30, 2015votes$ / sharesshares</t>
  </si>
  <si>
    <t>Sep. 30, 2014$ / shares</t>
  </si>
  <si>
    <t>Dec. 31, 2014$ / sharesshares</t>
  </si>
  <si>
    <t>Dividends declared per Class A common share | $ / shares</t>
  </si>
  <si>
    <t>Preferred Stock, Dividends, Per Share, Cash Paid | $ / shares</t>
  </si>
  <si>
    <t>Common stock votes per share | votes</t>
  </si>
  <si>
    <t>Common stock, par value per share | $ / shares</t>
  </si>
  <si>
    <t>Share-based Compensation Arrangement by Share-based Payment Award, Equity Instruments Other than Options, Nonvested, Number</t>
  </si>
  <si>
    <t>Restricted Stock Units (RSUs) [Member]</t>
  </si>
  <si>
    <t>Share-based Compensation Arrangement by Share-based Payment Award, Non-Option Equity Instruments, Outstanding, Number</t>
  </si>
  <si>
    <t>Quarterly Cash Dividend [Member]</t>
  </si>
  <si>
    <t>Special Annual Dividend [Member]</t>
  </si>
  <si>
    <t>Stockholders' Equity Dividends Declared (Details) - $ / shares</t>
  </si>
  <si>
    <t>Dividends Payable [Line Items]</t>
  </si>
  <si>
    <t>Class A Common Stock, Cash Dividends Paid</t>
  </si>
  <si>
    <t>Preferred Stock, Dividends, Per Share, Cash Paid</t>
  </si>
  <si>
    <t>Stockholders' Equity Share Activity by Class of Stock (Details) - shares</t>
  </si>
  <si>
    <t>Shares Paid for Tax Withholding for Share Based Compensation</t>
  </si>
  <si>
    <t>Common Stock | Class B Common Stock</t>
  </si>
  <si>
    <t>Common Stock | Class C Common Stock</t>
  </si>
  <si>
    <t>Restricted Stock [Member] | Class B Common Stock</t>
  </si>
  <si>
    <t>Restricted Stock [Member] | Class C Common Stock</t>
  </si>
  <si>
    <t>Stockholders' Equity Distributions (Details) - USD ($) $ in Thousands</t>
  </si>
  <si>
    <t>Distribution Made to Limited Partner [Line Items]</t>
  </si>
  <si>
    <t>Holdings Partnership Distributions</t>
  </si>
  <si>
    <t>[1]</t>
  </si>
  <si>
    <t>Artisan Partners Asset Management [Member]</t>
  </si>
  <si>
    <t>Holdings Partnership Distributions to APAM</t>
  </si>
  <si>
    <t>(1) Including distributions to APAM</t>
  </si>
  <si>
    <t>Compensation and Benefits - Components of expense (Details) - USD ($) $ in Thousands</t>
  </si>
  <si>
    <t>Share-based Compensation Arrangement by Share-based Payment Award [Line Items]</t>
  </si>
  <si>
    <t>Restricted share-based award compensation expense</t>
  </si>
  <si>
    <t>Total salaries, incentive compensation and benefits</t>
  </si>
  <si>
    <t>Compensation and Benefits - Restricted Share Activity (Details) - Restricted Stock [Member] - $ / shares</t>
  </si>
  <si>
    <t>Unvested - Weighted Average Grant Date Fair Value</t>
  </si>
  <si>
    <t>Unvested - Number of Awards</t>
  </si>
  <si>
    <t>Granted - Weighted Average Grant Date Fair Value</t>
  </si>
  <si>
    <t>Granted - Number of Awards</t>
  </si>
  <si>
    <t>Forfeited - Weighted Average Grant Date Fair Value</t>
  </si>
  <si>
    <t>Forfeited - Number of Awards</t>
  </si>
  <si>
    <t>Vested - Weighted Average Grant Date Fair Value</t>
  </si>
  <si>
    <t>Vested - Number of Awards</t>
  </si>
  <si>
    <t>Compensation and Benefits - Pre-Offering Related Compensation (Details) - USD ($) $ in Thousands</t>
  </si>
  <si>
    <t>Compensation and Benefits - Class B Awards Activity (Details) - Class B Liability Awards [Member] - $ / shares</t>
  </si>
  <si>
    <t>Compensation and Benefits - Additional information (Details) - USD ($) $ in Thousands</t>
  </si>
  <si>
    <t>Feb. 17, 2015</t>
  </si>
  <si>
    <t>Share-based Compensation Arrangement by Share-based Payment Award, Number of Shares Authorized</t>
  </si>
  <si>
    <t>Share-based Compensation Arrangement by Share-based Payment Award, Number of Shares Available for Grant</t>
  </si>
  <si>
    <t>Stock Based Awards Redemption Amount</t>
  </si>
  <si>
    <t>StockBasedAwardPayment</t>
  </si>
  <si>
    <t>Compensation expense recognized</t>
  </si>
  <si>
    <t>Share-based Compensation Arrangement by Share-based Payment Award, Award Vesting Period</t>
  </si>
  <si>
    <t>5 years</t>
  </si>
  <si>
    <t>Share-based Compensation Arrangement by Share-based Payment Award, Equity Instruments Other than Options, Grants in Period</t>
  </si>
  <si>
    <t>Employee Service Share-based Compensation, Nonvested Awards, Compensation Cost Not yet Recognized</t>
  </si>
  <si>
    <t>Employee Service Share-based Compensation, Nonvested Awards, Compensation Cost Not yet Recognized, Period for Recognition</t>
  </si>
  <si>
    <t>3 years 8 months 21 days</t>
  </si>
  <si>
    <t>1 year 7 months 15 days</t>
  </si>
  <si>
    <t>Redemption period for terminated employees</t>
  </si>
  <si>
    <t>Common Class A [Member]</t>
  </si>
  <si>
    <t>Common Class A [Member] | Restricted Stock [Member]</t>
  </si>
  <si>
    <t>Income Taxes and Related Payments - Components of provision for income taxes (Details) - USD ($) $ in Thousands</t>
  </si>
  <si>
    <t>Current Income Tax Expense (Benefit), Continuing Operations [Abstract]</t>
  </si>
  <si>
    <t>Federal</t>
  </si>
  <si>
    <t>State and local</t>
  </si>
  <si>
    <t>Foreign</t>
  </si>
  <si>
    <t>Deferred Income Tax Expense (Benefit), Continuing Operations [Abstract]</t>
  </si>
  <si>
    <t>Income tax expense</t>
  </si>
  <si>
    <t>Income Taxes and Related Payments - Components of deferred tax assets (Details) - USD ($) $ in Thousands</t>
  </si>
  <si>
    <t>Deferred tax assets:</t>
  </si>
  <si>
    <t>Amortizable basis</t>
  </si>
  <si>
    <t>Other</t>
  </si>
  <si>
    <t>[2]</t>
  </si>
  <si>
    <t>Total deferred tax assets</t>
  </si>
  <si>
    <t>Less: valuation allowance</t>
  </si>
  <si>
    <t>[3]</t>
  </si>
  <si>
    <t>Represents the unamortized step-up of tax basis from the merger described above, the purchase of common and preferred units by APAM, and the exchange of common and preferred units for Class A common shares of APAM.</t>
  </si>
  <si>
    <t>Represents the net deferred tax assets associated with the merger described above and other miscellaneous deferred tax assets.</t>
  </si>
  <si>
    <t>Artisan assessed whether the deferred tax assets would be realizable and determined based on its history of taxable income that the benefits would more likely than not be realized. Accordingly, no valuation allowance is required.</t>
  </si>
  <si>
    <t>Income Taxes and Related Payments - Additional information (Details) - USD ($) $ in Thousands</t>
  </si>
  <si>
    <t>Statutory Tax Rate</t>
  </si>
  <si>
    <t>35.00%</t>
  </si>
  <si>
    <t>Approximate percentage of earnings not subject to income taxes</t>
  </si>
  <si>
    <t>50.00%</t>
  </si>
  <si>
    <t>TRA percent of savings to be paid to shareholders</t>
  </si>
  <si>
    <t>85.00%</t>
  </si>
  <si>
    <t>Tax Receivable Agreement Percentage To Be Retained by Entity</t>
  </si>
  <si>
    <t>15.00%</t>
  </si>
  <si>
    <t>Tax Receivable Agreement Payment Period</t>
  </si>
  <si>
    <t>Other Tax Expense (Benefit)</t>
  </si>
  <si>
    <t>Net (Gain) Loss On The Tax Receivable Agreements</t>
  </si>
  <si>
    <t>Accumulated Other Comprehensive Income (Loss) (Details) - USD ($) $ in Thousands</t>
  </si>
  <si>
    <t>Unrealized gain on investments</t>
  </si>
  <si>
    <t>Foreign currency translation</t>
  </si>
  <si>
    <t>Earnings (Loss) Per Share - Computation of basic and diluted net income (loss) per share (Details) - USD ($) $ / shares in Units, $ in Thousands</t>
  </si>
  <si>
    <t>Earnings Per Share, Diluted, by Common Class, Including Two Class Method [Line Items]</t>
  </si>
  <si>
    <t>Net income attributable to APAM</t>
  </si>
  <si>
    <t>Less: Convertible preferred stock deemed dividends</t>
  </si>
  <si>
    <t>Less: Allocation to participating securities, Basic</t>
  </si>
  <si>
    <t>Net Income (Loss) Available to Common Stockholders</t>
  </si>
  <si>
    <t>Weighted average shares outstanding</t>
  </si>
  <si>
    <t>Subsidiary Preferred Stock [Member]</t>
  </si>
  <si>
    <t>Earnings (Loss) Per Share - Antidilutive securities excluded from the computation of net income per share (Details) - shares</t>
  </si>
  <si>
    <t>Antidilutive Securities Excluded from Computation of Earnings Per Share [Line Items]</t>
  </si>
  <si>
    <t>Antidilutive Securities Excluded from Computation of Earnings Per Share, Amount</t>
  </si>
  <si>
    <t>Holdings limited partnership units</t>
  </si>
  <si>
    <t>Convertible preferred stock</t>
  </si>
  <si>
    <t>Unvested restricted share-based awards</t>
  </si>
  <si>
    <t>Related Party Transactions (Details) - USD ($) $ in Thousands</t>
  </si>
  <si>
    <t>Investment management fees</t>
  </si>
  <si>
    <t>Fee waiver / expense reimbursement</t>
  </si>
  <si>
    <t>Artisan Funds | Minimum</t>
  </si>
  <si>
    <t>Annualized operating expenses maximum percentage of average daily net assets</t>
  </si>
  <si>
    <t>1.25%</t>
  </si>
  <si>
    <t>Management fee percentage of average daily net assets</t>
  </si>
  <si>
    <t>0.63%</t>
  </si>
  <si>
    <t>Artisan Funds | Maximum</t>
  </si>
  <si>
    <t>1.50%</t>
  </si>
  <si>
    <t>Due from related parties</t>
  </si>
  <si>
    <t>Artisan Global Funds | Minimum</t>
  </si>
  <si>
    <t>0.75%</t>
  </si>
  <si>
    <t>Management fee threshold for reimbursement, percentage average daily net assets</t>
  </si>
  <si>
    <t>0.10%</t>
  </si>
  <si>
    <t>Artisan Global Funds | Maximum</t>
  </si>
  <si>
    <t>1.80%</t>
  </si>
  <si>
    <t>0.20%</t>
  </si>
  <si>
    <t>Launch Equity [Member]</t>
  </si>
  <si>
    <t>Management fee as a percentage of closing capital account</t>
  </si>
  <si>
    <t>1.00%</t>
  </si>
  <si>
    <t>Percentage of fee expected to be waived in current period</t>
  </si>
  <si>
    <t>100.00%</t>
  </si>
  <si>
    <t>Subsequent Events Details (Details) - Subsequent Event [Member] $ / shares in Units, $ in Millions</t>
  </si>
  <si>
    <t>Oct. 21, 2015USD ($)$ / shares</t>
  </si>
  <si>
    <t>Subsequent Event [Line Items]</t>
  </si>
  <si>
    <t>Distribution Made to Limited Partner, Cash Distributions Declared</t>
  </si>
  <si>
    <t>Quarterly Cash Dividend [Member] | Class A Common Stock</t>
  </si>
  <si>
    <t>Common Stock, Dividends, Per Share, Declared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3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1730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row>
    <row spans="1:3" r="14">
      <c t="s" r="A14" s="3">
        <v>4</v>
      </c>
    </row>
    <row spans="1:3" r="15">
      <c t="s" r="A15" s="4">
        <v>22</v>
      </c>
      <c t="n" r="C15" s="5">
        <v>39411178</v>
      </c>
    </row>
    <row spans="1:3" r="16">
      <c t="s" r="A16" s="4">
        <v>23</v>
      </c>
    </row>
    <row spans="1:3" r="17">
      <c t="s" r="A17" s="3">
        <v>4</v>
      </c>
    </row>
    <row spans="1:3" r="18">
      <c t="s" r="A18" s="4">
        <v>22</v>
      </c>
      <c t="n" r="C18" s="5">
        <v>18327222</v>
      </c>
    </row>
    <row spans="1:3" r="19">
      <c t="s" r="A19" s="4">
        <v>24</v>
      </c>
    </row>
    <row spans="1:3" r="20">
      <c t="s" r="A20" s="3">
        <v>4</v>
      </c>
    </row>
    <row spans="1:3" r="21">
      <c t="s" r="A21" s="4">
        <v>22</v>
      </c>
      <c t="n" r="C21" s="5">
        <v>15670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7</v>
      </c>
      <c t="s" r="B1" s="2">
        <v>1</v>
      </c>
    </row>
    <row spans="1:2" r="2">
      <c t="s" r="B2" s="2">
        <v>2</v>
      </c>
    </row>
    <row spans="1:2" r="3">
      <c t="s" r="A3" s="3">
        <v>188</v>
      </c>
    </row>
    <row spans="1:2" r="4">
      <c t="s" r="A4" s="4">
        <v>30</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8</v>
      </c>
      <c t="s" r="B1" s="2">
        <v>1</v>
      </c>
    </row>
    <row spans="1:2" r="2">
      <c t="s" r="B2" s="2">
        <v>2</v>
      </c>
    </row>
    <row spans="1:2" r="3">
      <c t="s" r="A3" s="3">
        <v>193</v>
      </c>
    </row>
    <row spans="1:2" r="4">
      <c t="s" r="A4" s="4">
        <v>38</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207</v>
      </c>
    </row>
    <row spans="1:2" r="4">
      <c t="s" r="A4" s="4">
        <v>62</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3">
        <v>27</v>
      </c>
    </row>
    <row spans="1:3" r="3">
      <c t="s" r="A3" s="4">
        <v>28</v>
      </c>
      <c t="n" r="B3" s="7">
        <v>217671</v>
      </c>
      <c t="n" r="C3" s="7">
        <v>182284</v>
      </c>
    </row>
    <row spans="1:3" r="4">
      <c t="s" r="A4" s="4">
        <v>29</v>
      </c>
      <c t="n" r="B4" s="5">
        <v>67568</v>
      </c>
      <c t="n" r="C4" s="5">
        <v>69361</v>
      </c>
    </row>
    <row spans="1:3" r="5">
      <c t="s" r="A5" s="4">
        <v>30</v>
      </c>
      <c t="n" r="B5" s="5">
        <v>9839</v>
      </c>
      <c t="n" r="C5" s="5">
        <v>6712</v>
      </c>
    </row>
    <row spans="1:3" r="6">
      <c t="s" r="A6" s="4">
        <v>31</v>
      </c>
      <c t="n" r="B6" s="5">
        <v>15595</v>
      </c>
      <c t="n" r="C6" s="5">
        <v>16594</v>
      </c>
    </row>
    <row spans="1:3" r="7">
      <c t="s" r="A7" s="4">
        <v>32</v>
      </c>
      <c t="n" r="B7" s="5">
        <v>687060</v>
      </c>
      <c t="n" r="C7" s="5">
        <v>562396</v>
      </c>
    </row>
    <row spans="1:3" r="8">
      <c t="s" r="A8" s="4">
        <v>33</v>
      </c>
      <c t="n" r="B8" s="5">
        <v>13096</v>
      </c>
      <c t="n" r="C8" s="5">
        <v>12105</v>
      </c>
    </row>
    <row spans="1:3" r="9">
      <c t="s" r="A9" s="4">
        <v>34</v>
      </c>
      <c t="n" r="B9" s="5">
        <v>1010829</v>
      </c>
      <c t="n" r="C9" s="5">
        <v>849452</v>
      </c>
    </row>
    <row spans="1:3" r="10">
      <c t="s" r="A10" s="3">
        <v>35</v>
      </c>
    </row>
    <row spans="1:3" r="11">
      <c t="s" r="A11" s="4">
        <v>36</v>
      </c>
      <c t="n" r="B11" s="5">
        <v>27957</v>
      </c>
      <c t="n" r="C11" s="5">
        <v>39826</v>
      </c>
    </row>
    <row spans="1:3" r="12">
      <c t="s" r="A12" s="4">
        <v>37</v>
      </c>
      <c t="n" r="B12" s="5">
        <v>75823</v>
      </c>
      <c t="n" r="C12" s="5">
        <v>12973</v>
      </c>
    </row>
    <row spans="1:3" r="13">
      <c t="s" r="A13" s="4">
        <v>38</v>
      </c>
      <c t="n" r="B13" s="5">
        <v>200000</v>
      </c>
      <c t="n" r="C13" s="5">
        <v>200000</v>
      </c>
    </row>
    <row spans="1:3" r="14">
      <c t="s" r="A14" s="4">
        <v>39</v>
      </c>
      <c t="n" r="B14" s="5">
        <v>588746</v>
      </c>
      <c t="n" r="C14" s="5">
        <v>489154</v>
      </c>
    </row>
    <row spans="1:3" r="15">
      <c t="s" r="A15" s="4">
        <v>40</v>
      </c>
      <c t="n" r="B15" s="7">
        <v>892526</v>
      </c>
      <c t="n" r="C15" s="7">
        <v>741953</v>
      </c>
    </row>
    <row spans="1:3" r="16">
      <c t="s" r="A16" s="4">
        <v>41</v>
      </c>
      <c t="s" r="B16" s="4">
        <v>42</v>
      </c>
      <c t="s" r="C16" s="4">
        <v>42</v>
      </c>
    </row>
    <row spans="1:3" r="17">
      <c t="s" r="A17" s="4">
        <v>43</v>
      </c>
      <c t="n" r="B17" s="7">
        <v>111353</v>
      </c>
      <c t="n" r="C17" s="7">
        <v>93524</v>
      </c>
    </row>
    <row spans="1:3" r="18">
      <c t="s" r="A18" s="4">
        <v>44</v>
      </c>
      <c t="n" r="B18" s="5">
        <v>10732</v>
      </c>
      <c t="n" r="C18" s="5">
        <v>16417</v>
      </c>
    </row>
    <row spans="1:3" r="19">
      <c t="s" r="A19" s="4">
        <v>45</v>
      </c>
      <c t="n" r="B19" s="5">
        <v>-368</v>
      </c>
      <c t="n" r="C19" s="5">
        <v>206</v>
      </c>
    </row>
    <row spans="1:3" r="20">
      <c t="s" r="A20" s="4">
        <v>46</v>
      </c>
      <c t="n" r="B20" s="5">
        <v>122451</v>
      </c>
      <c t="n" r="C20" s="5">
        <v>110876</v>
      </c>
    </row>
    <row spans="1:3" r="21">
      <c t="s" r="A21" s="4">
        <v>47</v>
      </c>
      <c t="n" r="B21" s="5">
        <v>-4148</v>
      </c>
      <c t="n" r="C21" s="5">
        <v>-3377</v>
      </c>
    </row>
    <row spans="1:3" r="22">
      <c t="s" r="A22" s="4">
        <v>48</v>
      </c>
      <c t="n" r="B22" s="5">
        <v>118303</v>
      </c>
      <c t="n" r="C22" s="5">
        <v>107499</v>
      </c>
    </row>
    <row spans="1:3" r="23">
      <c t="s" r="A23" s="4">
        <v>49</v>
      </c>
      <c t="n" r="B23" s="5">
        <v>1010829</v>
      </c>
      <c t="n" r="C23" s="5">
        <v>849452</v>
      </c>
    </row>
    <row spans="1:3" r="24">
      <c t="s" r="A24" s="4">
        <v>21</v>
      </c>
    </row>
    <row spans="1:3" r="25">
      <c t="s" r="A25" s="3">
        <v>35</v>
      </c>
    </row>
    <row spans="1:3" r="26">
      <c t="s" r="A26" s="4">
        <v>50</v>
      </c>
      <c t="n" r="B26" s="5">
        <v>394</v>
      </c>
      <c t="n" r="C26" s="5">
        <v>342</v>
      </c>
    </row>
    <row spans="1:3" r="27">
      <c t="s" r="A27" s="4">
        <v>23</v>
      </c>
    </row>
    <row spans="1:3" r="28">
      <c t="s" r="A28" s="3">
        <v>35</v>
      </c>
    </row>
    <row spans="1:3" r="29">
      <c t="s" r="A29" s="4">
        <v>50</v>
      </c>
      <c t="n" r="B29" s="5">
        <v>183</v>
      </c>
      <c t="n" r="C29" s="5">
        <v>215</v>
      </c>
    </row>
    <row spans="1:3" r="30">
      <c t="s" r="A30" s="4">
        <v>24</v>
      </c>
    </row>
    <row spans="1:3" r="31">
      <c t="s" r="A31" s="3">
        <v>35</v>
      </c>
    </row>
    <row spans="1:3" r="32">
      <c t="s" r="A32" s="4">
        <v>50</v>
      </c>
      <c t="n" r="B32" s="7">
        <v>157</v>
      </c>
      <c t="n" r="C32" s="7">
        <v>1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31</v>
      </c>
      <c t="s" r="B1" s="2">
        <v>1</v>
      </c>
    </row>
    <row spans="1:2" r="2">
      <c t="s" r="B2" s="2">
        <v>2</v>
      </c>
    </row>
    <row spans="1:2" r="3">
      <c t="s" r="A3" s="3">
        <v>185</v>
      </c>
    </row>
    <row spans="1:2" r="4">
      <c t="s" r="A4" s="4">
        <v>232</v>
      </c>
      <c t="s" r="B4" s="4">
        <v>233</v>
      </c>
    </row>
    <row spans="1:2" r="5">
      <c t="s" r="A5" s="4">
        <v>234</v>
      </c>
      <c t="s" r="B5" s="4">
        <v>235</v>
      </c>
    </row>
    <row spans="1:2" r="6">
      <c t="s" r="A6" s="4">
        <v>236</v>
      </c>
      <c t="s" r="B6"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81</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1</v>
      </c>
      <c t="s" r="B1" s="2">
        <v>1</v>
      </c>
    </row>
    <row spans="1:2" r="2">
      <c t="s" r="B2" s="2">
        <v>2</v>
      </c>
    </row>
    <row spans="1:2" r="3">
      <c t="s" r="A3" s="3">
        <v>188</v>
      </c>
    </row>
    <row spans="1:2" r="4">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4</v>
      </c>
      <c t="s" r="B1" s="2">
        <v>1</v>
      </c>
    </row>
    <row spans="1:2" r="2">
      <c t="s" r="B2" s="2">
        <v>2</v>
      </c>
    </row>
    <row spans="1:2" r="3">
      <c t="s" r="A3" s="3">
        <v>191</v>
      </c>
    </row>
    <row spans="1:2" r="4">
      <c t="s" r="A4" s="4">
        <v>245</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47</v>
      </c>
      <c t="s" r="B1" s="2">
        <v>1</v>
      </c>
    </row>
    <row spans="1:2" r="2">
      <c t="s" r="B2" s="2">
        <v>2</v>
      </c>
    </row>
    <row spans="1:2" r="3">
      <c t="s" r="A3" s="3">
        <v>193</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96</v>
      </c>
    </row>
    <row spans="1:2" r="4">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26</v>
      </c>
    </row>
    <row spans="1:3" r="2">
      <c t="s" r="A2" s="4">
        <v>52</v>
      </c>
      <c t="n" r="B2" s="5">
        <v>73409072</v>
      </c>
      <c t="n" r="C2" s="5">
        <v>72927543</v>
      </c>
    </row>
    <row spans="1:3" r="3">
      <c t="s" r="A3" s="4">
        <v>21</v>
      </c>
    </row>
    <row spans="1:3" r="4">
      <c t="s" r="A4" s="4">
        <v>53</v>
      </c>
      <c t="n" r="B4" s="8">
        <v>0.01</v>
      </c>
      <c t="n" r="C4" s="8">
        <v>0.01</v>
      </c>
    </row>
    <row spans="1:3" r="5">
      <c t="s" r="A5" s="4">
        <v>54</v>
      </c>
      <c t="n" r="B5" s="5">
        <v>500000000</v>
      </c>
      <c t="n" r="C5" s="5">
        <v>500000000</v>
      </c>
    </row>
    <row spans="1:3" r="6">
      <c t="s" r="A6" s="4">
        <v>52</v>
      </c>
      <c t="n" r="B6" s="5">
        <v>39411178</v>
      </c>
      <c t="n" r="C6" s="5">
        <v>34238131</v>
      </c>
    </row>
    <row spans="1:3" r="7">
      <c t="s" r="A7" s="4">
        <v>23</v>
      </c>
    </row>
    <row spans="1:3" r="8">
      <c t="s" r="A8" s="4">
        <v>53</v>
      </c>
      <c t="n" r="B8" s="8">
        <v>0.01</v>
      </c>
      <c t="n" r="C8" s="8">
        <v>0.01</v>
      </c>
    </row>
    <row spans="1:3" r="9">
      <c t="s" r="A9" s="4">
        <v>54</v>
      </c>
      <c t="n" r="B9" s="5">
        <v>200000000</v>
      </c>
      <c t="n" r="C9" s="5">
        <v>200000000</v>
      </c>
    </row>
    <row spans="1:3" r="10">
      <c t="s" r="A10" s="4">
        <v>52</v>
      </c>
      <c t="n" r="B10" s="5">
        <v>18327222</v>
      </c>
      <c t="n" r="C10" s="5">
        <v>21463033</v>
      </c>
    </row>
    <row spans="1:3" r="11">
      <c t="s" r="A11" s="4">
        <v>24</v>
      </c>
    </row>
    <row spans="1:3" r="12">
      <c t="s" r="A12" s="4">
        <v>53</v>
      </c>
      <c t="n" r="B12" s="8">
        <v>0.01</v>
      </c>
      <c t="n" r="C12" s="8">
        <v>0.01</v>
      </c>
    </row>
    <row spans="1:3" r="13">
      <c t="s" r="A13" s="4">
        <v>54</v>
      </c>
      <c t="n" r="B13" s="5">
        <v>400000000</v>
      </c>
      <c t="n" r="C13" s="5">
        <v>400000000</v>
      </c>
    </row>
    <row spans="1:3" r="14">
      <c t="s" r="A14" s="4">
        <v>52</v>
      </c>
      <c t="n" r="B14" s="5">
        <v>15670672</v>
      </c>
      <c t="n" r="C14" s="5">
        <v>172263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5</v>
      </c>
      <c t="s" r="B1" s="2">
        <v>1</v>
      </c>
    </row>
    <row spans="1:2" r="2">
      <c t="s" r="B2" s="2">
        <v>2</v>
      </c>
    </row>
    <row spans="1:2" r="3">
      <c t="s" r="A3" s="3">
        <v>200</v>
      </c>
    </row>
    <row spans="1:2" r="4">
      <c t="s" r="A4" s="4">
        <v>256</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258</v>
      </c>
      <c t="s" r="B1" s="2">
        <v>1</v>
      </c>
    </row>
    <row spans="1:2" r="2">
      <c t="s" r="B2" s="2">
        <v>2</v>
      </c>
    </row>
    <row spans="1:2" r="3">
      <c t="s" r="A3" s="3">
        <v>203</v>
      </c>
    </row>
    <row spans="1:2" r="4">
      <c t="s" r="A4" s="4">
        <v>259</v>
      </c>
      <c t="s" r="B4" s="4">
        <v>260</v>
      </c>
    </row>
    <row spans="1:2" r="5">
      <c t="s" r="A5" s="4">
        <v>261</v>
      </c>
      <c t="s" r="B5" s="4">
        <v>262</v>
      </c>
    </row>
    <row spans="1:2" r="6">
      <c t="s" r="A6" s="4">
        <v>263</v>
      </c>
      <c t="s" r="B6" s="4">
        <v>264</v>
      </c>
    </row>
    <row spans="1:2" r="7">
      <c t="s" r="A7" s="4">
        <v>265</v>
      </c>
      <c t="s" r="B7"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67</v>
      </c>
      <c t="s" r="B1" s="2">
        <v>1</v>
      </c>
    </row>
    <row spans="1:2" r="2">
      <c t="s" r="B2" s="2">
        <v>2</v>
      </c>
    </row>
    <row spans="1:2" r="3">
      <c t="s" r="A3" s="3">
        <v>207</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74</v>
      </c>
      <c t="s" r="B1" s="2">
        <v>1</v>
      </c>
    </row>
    <row spans="1:2" r="2">
      <c t="s" r="B2" s="2">
        <v>2</v>
      </c>
    </row>
    <row spans="1:2" r="3">
      <c t="s" r="A3" s="3">
        <v>210</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9</v>
      </c>
      <c t="s" r="B1" s="2">
        <v>1</v>
      </c>
    </row>
    <row spans="1:2" r="2">
      <c t="s" r="B2" s="2">
        <v>2</v>
      </c>
    </row>
    <row spans="1:2" r="3">
      <c t="s" r="A3" s="3">
        <v>214</v>
      </c>
    </row>
    <row spans="1:2" r="4">
      <c t="s" r="A4" s="4">
        <v>280</v>
      </c>
      <c t="s" r="B4"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18</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r="A1" s="1">
        <v>287</v>
      </c>
      <c t="s" r="B1" s="2">
        <v>1</v>
      </c>
    </row>
    <row spans="1:2" r="2">
      <c t="s" r="B2" s="2">
        <v>2</v>
      </c>
    </row>
    <row spans="1:2" r="3">
      <c t="s" r="A3" s="4">
        <v>288</v>
      </c>
    </row>
    <row spans="1:2" r="4">
      <c t="s" r="A4" s="3">
        <v>289</v>
      </c>
    </row>
    <row spans="1:2" r="5">
      <c t="s" r="A5" s="4">
        <v>290</v>
      </c>
      <c t="s" r="B5" s="4">
        <v>291</v>
      </c>
    </row>
    <row spans="1:2" r="6">
      <c t="s" r="A6" s="4">
        <v>292</v>
      </c>
    </row>
    <row spans="1:2" r="7">
      <c t="s" r="A7" s="3">
        <v>289</v>
      </c>
    </row>
    <row spans="1:2" r="8">
      <c t="s" r="A8" s="4">
        <v>290</v>
      </c>
      <c t="s" r="B8" s="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7"/>
    <col customWidth="1" max="6" min="6" width="64"/>
    <col customWidth="1" max="7" min="7" width="21"/>
    <col customWidth="1" max="8" min="8" width="14"/>
  </cols>
  <sheetData>
    <row spans="1:8" r="1">
      <c t="s" r="A1" s="1">
        <v>294</v>
      </c>
      <c t="s" r="B1" s="2">
        <v>295</v>
      </c>
      <c t="s" r="C1" s="2">
        <v>296</v>
      </c>
      <c t="s" r="D1" s="2">
        <v>297</v>
      </c>
      <c t="s" r="E1" s="2">
        <v>298</v>
      </c>
      <c t="s" r="F1" s="2">
        <v>299</v>
      </c>
      <c t="s" r="G1" s="2">
        <v>300</v>
      </c>
      <c t="s" r="H1" s="2">
        <v>26</v>
      </c>
    </row>
    <row spans="1:8" r="2">
      <c t="s" r="A2" s="3">
        <v>181</v>
      </c>
    </row>
    <row spans="1:8" r="3">
      <c t="s" r="A3" s="4">
        <v>301</v>
      </c>
      <c t="n" r="F3" s="5">
        <v>7</v>
      </c>
    </row>
    <row spans="1:8" r="4">
      <c t="s" r="A4" s="4">
        <v>302</v>
      </c>
      <c t="n" r="F4" s="5">
        <v>15</v>
      </c>
    </row>
    <row spans="1:8" r="5">
      <c t="s" r="A5" s="3">
        <v>303</v>
      </c>
    </row>
    <row spans="1:8" r="6">
      <c t="s" r="A6" s="4">
        <v>304</v>
      </c>
      <c t="n" r="D6" s="8">
        <v>46.08</v>
      </c>
    </row>
    <row spans="1:8" r="7">
      <c t="s" r="A7" s="4">
        <v>305</v>
      </c>
      <c t="n" r="D7" s="7">
        <v>89400</v>
      </c>
      <c t="n" r="E7" s="7">
        <v>107400</v>
      </c>
      <c t="n" r="F7" s="7">
        <v>107385</v>
      </c>
      <c t="n" r="G7" s="7">
        <v>326048</v>
      </c>
    </row>
    <row spans="1:8" r="8">
      <c t="s" r="A8" s="4">
        <v>306</v>
      </c>
      <c t="s" r="E8" s="4">
        <v>307</v>
      </c>
      <c t="s" r="F8" s="4">
        <v>307</v>
      </c>
      <c t="s" r="H8" s="4">
        <v>308</v>
      </c>
    </row>
    <row spans="1:8" r="9">
      <c t="s" r="A9" s="4">
        <v>309</v>
      </c>
      <c t="n" r="D9" s="7">
        <v>105100</v>
      </c>
      <c t="n" r="E9" s="7">
        <v>126300</v>
      </c>
      <c t="n" r="F9" s="7">
        <v>132559</v>
      </c>
      <c t="n" r="G9" s="7">
        <v>386324</v>
      </c>
    </row>
    <row spans="1:8" r="10">
      <c t="s" r="A10" s="4">
        <v>310</v>
      </c>
      <c t="n" r="B10" s="5">
        <v>145265</v>
      </c>
      <c t="n" r="C10" s="5">
        <v>132961</v>
      </c>
      <c t="n" r="D10" s="5">
        <v>527012</v>
      </c>
      <c t="n" r="E10" s="5">
        <v>805238</v>
      </c>
    </row>
    <row spans="1:8" r="11">
      <c t="s" r="A11" s="4">
        <v>311</v>
      </c>
      <c t="n" r="F11" s="5">
        <v>67145</v>
      </c>
    </row>
    <row spans="1:8" r="12">
      <c t="s" r="A12" s="4">
        <v>21</v>
      </c>
    </row>
    <row spans="1:8" r="13">
      <c t="s" r="A13" s="3">
        <v>303</v>
      </c>
    </row>
    <row spans="1:8" r="14">
      <c t="s" r="A14" s="4">
        <v>312</v>
      </c>
      <c t="n" r="D14" s="5">
        <v>3831550</v>
      </c>
    </row>
    <row spans="1:8" r="15">
      <c t="s" r="A15" s="4">
        <v>313</v>
      </c>
    </row>
    <row spans="1:8" r="16">
      <c t="s" r="A16" s="3">
        <v>303</v>
      </c>
    </row>
    <row spans="1:8" r="17">
      <c t="s" r="A17" s="4">
        <v>310</v>
      </c>
      <c t="n" r="F17" s="5">
        <v>805238</v>
      </c>
    </row>
    <row spans="1:8" r="18">
      <c t="s" r="A18" s="4">
        <v>311</v>
      </c>
      <c t="n" r="D18" s="5">
        <v>3831550</v>
      </c>
    </row>
    <row spans="1:8" r="19">
      <c t="s" r="A19" s="4">
        <v>314</v>
      </c>
    </row>
    <row spans="1:8" r="20">
      <c t="s" r="A20" s="3">
        <v>303</v>
      </c>
    </row>
    <row spans="1:8" r="21">
      <c t="s" r="A21" s="4">
        <v>305</v>
      </c>
      <c t="n" r="F21" s="7">
        <v>18000</v>
      </c>
    </row>
    <row spans="1:8" r="22">
      <c t="s" r="A22" s="4">
        <v>309</v>
      </c>
      <c t="n" r="F22" s="7">
        <v>21200</v>
      </c>
    </row>
    <row spans="1:8" r="23">
      <c t="s" r="A23" s="4">
        <v>312</v>
      </c>
      <c t="n" r="D23" s="5">
        <v>3831550</v>
      </c>
      <c t="n" r="F23" s="5">
        <v>805238</v>
      </c>
    </row>
    <row spans="1:8" r="24">
      <c t="s" r="A24" s="4">
        <v>315</v>
      </c>
    </row>
    <row spans="1:8" r="25">
      <c t="s" r="A25" s="3">
        <v>303</v>
      </c>
    </row>
    <row spans="1:8" r="26">
      <c t="s" r="A26" s="4">
        <v>310</v>
      </c>
      <c t="n" r="B26" s="5">
        <v>127730</v>
      </c>
      <c t="n" r="C26" s="5">
        <v>127729</v>
      </c>
      <c t="n" r="D26" s="5">
        <v>169474</v>
      </c>
      <c t="n" r="E26" s="5">
        <v>424933</v>
      </c>
    </row>
    <row spans="1:8" r="27">
      <c t="s" r="A27" s="4">
        <v>316</v>
      </c>
    </row>
    <row spans="1:8" r="28">
      <c t="s" r="A28" s="3">
        <v>303</v>
      </c>
    </row>
    <row spans="1:8" r="29">
      <c t="s" r="A29" s="4">
        <v>310</v>
      </c>
      <c t="n" r="B29" s="5">
        <v>17535</v>
      </c>
      <c t="n" r="C29" s="5">
        <v>5232</v>
      </c>
      <c t="n" r="D29" s="5">
        <v>332538</v>
      </c>
      <c t="n" r="E29" s="5">
        <v>355305</v>
      </c>
    </row>
    <row spans="1:8" r="30">
      <c t="s" r="A30" s="4">
        <v>317</v>
      </c>
    </row>
    <row spans="1:8" r="31">
      <c t="s" r="A31" s="3">
        <v>303</v>
      </c>
    </row>
    <row spans="1:8" r="32">
      <c t="s" r="A32" s="4">
        <v>310</v>
      </c>
      <c t="n" r="B32" s="5">
        <v>0</v>
      </c>
      <c t="n" r="C32" s="5">
        <v>0</v>
      </c>
      <c t="n" r="D32" s="5">
        <v>25000</v>
      </c>
      <c t="n" r="E32" s="5">
        <v>25000</v>
      </c>
    </row>
    <row spans="1:8" r="33">
      <c t="s" r="A33" s="4">
        <v>318</v>
      </c>
    </row>
    <row spans="1:8" r="34">
      <c t="s" r="A34" s="3">
        <v>303</v>
      </c>
    </row>
    <row spans="1:8" r="35">
      <c t="s" r="A35" s="4">
        <v>312</v>
      </c>
      <c t="n" r="E35" s="5">
        <v>8052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19</v>
      </c>
      <c t="s" r="B1" s="2">
        <v>320</v>
      </c>
    </row>
    <row spans="1:2" r="2">
      <c t="s" r="A2" s="3">
        <v>321</v>
      </c>
    </row>
    <row spans="1:2" r="3">
      <c t="s" r="A3" s="4">
        <v>322</v>
      </c>
      <c t="n" r="B3" s="9">
        <v>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23</v>
      </c>
      <c t="s" r="B1" s="2">
        <v>2</v>
      </c>
      <c t="s" r="C1" s="2">
        <v>26</v>
      </c>
    </row>
    <row spans="1:3" r="2">
      <c t="s" r="A2" s="3">
        <v>324</v>
      </c>
    </row>
    <row spans="1:3" r="3">
      <c t="s" r="A3" s="4">
        <v>325</v>
      </c>
      <c t="n" r="B3" s="7">
        <v>10069</v>
      </c>
      <c t="n" r="C3" s="7">
        <v>5618</v>
      </c>
    </row>
    <row spans="1:3" r="4">
      <c t="s" r="A4" s="4">
        <v>326</v>
      </c>
      <c t="n" r="B4" s="5">
        <v>581</v>
      </c>
      <c t="n" r="C4" s="5">
        <v>1096</v>
      </c>
    </row>
    <row spans="1:3" r="5">
      <c t="s" r="A5" s="4">
        <v>327</v>
      </c>
      <c t="n" r="B5" s="5">
        <v>-811</v>
      </c>
      <c t="n" r="C5" s="5">
        <v>-2</v>
      </c>
    </row>
    <row spans="1:3" r="6">
      <c t="s" r="A6" s="4">
        <v>328</v>
      </c>
      <c t="n" r="B6" s="7">
        <v>9839</v>
      </c>
      <c t="n" r="C6" s="7">
        <v>67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56</v>
      </c>
      <c t="s" r="D1" s="2">
        <v>1</v>
      </c>
    </row>
    <row spans="1:5" r="2">
      <c t="s" r="B2" s="2">
        <v>2</v>
      </c>
      <c t="s" r="C2" s="2">
        <v>57</v>
      </c>
      <c t="s" r="D2" s="2">
        <v>2</v>
      </c>
      <c t="s" r="E2" s="2">
        <v>57</v>
      </c>
    </row>
    <row spans="1:5" r="3">
      <c t="s" r="A3" s="3">
        <v>58</v>
      </c>
    </row>
    <row spans="1:5" r="4">
      <c t="s" r="A4" s="4">
        <v>59</v>
      </c>
      <c t="n" r="B4" s="7">
        <v>198233</v>
      </c>
      <c t="n" r="C4" s="7">
        <v>212225</v>
      </c>
      <c t="n" r="D4" s="7">
        <v>611888</v>
      </c>
      <c t="n" r="E4" s="7">
        <v>622350</v>
      </c>
    </row>
    <row spans="1:5" r="5">
      <c t="s" r="A5" s="4">
        <v>60</v>
      </c>
      <c t="n" r="B5" s="5">
        <v>80</v>
      </c>
      <c t="n" r="C5" s="5">
        <v>181</v>
      </c>
      <c t="n" r="D5" s="5">
        <v>1573</v>
      </c>
      <c t="n" r="E5" s="5">
        <v>335</v>
      </c>
    </row>
    <row spans="1:5" r="6">
      <c t="s" r="A6" s="4">
        <v>61</v>
      </c>
      <c t="n" r="B6" s="5">
        <v>198313</v>
      </c>
      <c t="n" r="C6" s="5">
        <v>212406</v>
      </c>
      <c t="n" r="D6" s="5">
        <v>613461</v>
      </c>
      <c t="n" r="E6" s="5">
        <v>622685</v>
      </c>
    </row>
    <row spans="1:5" r="7">
      <c t="s" r="A7" s="3">
        <v>62</v>
      </c>
    </row>
    <row spans="1:5" r="8">
      <c t="s" r="A8" s="4">
        <v>63</v>
      </c>
      <c t="n" r="B8" s="5">
        <v>91159</v>
      </c>
      <c t="n" r="C8" s="5">
        <v>90743</v>
      </c>
      <c t="n" r="D8" s="5">
        <v>283294</v>
      </c>
      <c t="n" r="E8" s="5">
        <v>261893</v>
      </c>
    </row>
    <row spans="1:5" r="9">
      <c t="s" r="A9" s="4">
        <v>64</v>
      </c>
      <c t="n" r="B9" s="5">
        <v>10532</v>
      </c>
      <c t="n" r="C9" s="5">
        <v>12431</v>
      </c>
      <c t="n" r="D9" s="5">
        <v>31596</v>
      </c>
      <c t="n" r="E9" s="5">
        <v>52234</v>
      </c>
    </row>
    <row spans="1:5" r="10">
      <c t="s" r="A10" s="4">
        <v>65</v>
      </c>
      <c t="n" r="B10" s="5">
        <v>101691</v>
      </c>
      <c t="n" r="C10" s="5">
        <v>103174</v>
      </c>
      <c t="n" r="D10" s="5">
        <v>314890</v>
      </c>
      <c t="n" r="E10" s="5">
        <v>314127</v>
      </c>
    </row>
    <row spans="1:5" r="11">
      <c t="s" r="A11" s="4">
        <v>66</v>
      </c>
      <c t="n" r="B11" s="5">
        <v>10612</v>
      </c>
      <c t="n" r="C11" s="5">
        <v>13281</v>
      </c>
      <c t="n" r="D11" s="5">
        <v>34010</v>
      </c>
      <c t="n" r="E11" s="5">
        <v>36348</v>
      </c>
    </row>
    <row spans="1:5" r="12">
      <c t="s" r="A12" s="4">
        <v>67</v>
      </c>
      <c t="n" r="B12" s="5">
        <v>3113</v>
      </c>
      <c t="n" r="C12" s="5">
        <v>2811</v>
      </c>
      <c t="n" r="D12" s="5">
        <v>9079</v>
      </c>
      <c t="n" r="E12" s="5">
        <v>8265</v>
      </c>
    </row>
    <row spans="1:5" r="13">
      <c t="s" r="A13" s="4">
        <v>68</v>
      </c>
      <c t="n" r="B13" s="5">
        <v>6339</v>
      </c>
      <c t="n" r="C13" s="5">
        <v>5735</v>
      </c>
      <c t="n" r="D13" s="5">
        <v>17993</v>
      </c>
      <c t="n" r="E13" s="5">
        <v>15694</v>
      </c>
    </row>
    <row spans="1:5" r="14">
      <c t="s" r="A14" s="4">
        <v>69</v>
      </c>
      <c t="n" r="B14" s="5">
        <v>6003</v>
      </c>
      <c t="n" r="C14" s="5">
        <v>6389</v>
      </c>
      <c t="n" r="D14" s="5">
        <v>20792</v>
      </c>
      <c t="n" r="E14" s="5">
        <v>19258</v>
      </c>
    </row>
    <row spans="1:5" r="15">
      <c t="s" r="A15" s="4">
        <v>70</v>
      </c>
      <c t="n" r="B15" s="5">
        <v>127758</v>
      </c>
      <c t="n" r="C15" s="5">
        <v>131390</v>
      </c>
      <c t="n" r="D15" s="5">
        <v>396764</v>
      </c>
      <c t="n" r="E15" s="5">
        <v>393692</v>
      </c>
    </row>
    <row spans="1:5" r="16">
      <c t="s" r="A16" s="4">
        <v>71</v>
      </c>
      <c t="n" r="B16" s="5">
        <v>70555</v>
      </c>
      <c t="n" r="C16" s="5">
        <v>81016</v>
      </c>
      <c t="n" r="D16" s="5">
        <v>216697</v>
      </c>
      <c t="n" r="E16" s="5">
        <v>228993</v>
      </c>
    </row>
    <row spans="1:5" r="17">
      <c t="s" r="A17" s="3">
        <v>72</v>
      </c>
    </row>
    <row spans="1:5" r="18">
      <c t="s" r="A18" s="4">
        <v>73</v>
      </c>
      <c t="n" r="B18" s="5">
        <v>-2971</v>
      </c>
      <c t="n" r="C18" s="5">
        <v>-2905</v>
      </c>
      <c t="n" r="D18" s="5">
        <v>-8828</v>
      </c>
      <c t="n" r="E18" s="5">
        <v>-8690</v>
      </c>
    </row>
    <row spans="1:5" r="19">
      <c t="s" r="A19" s="4">
        <v>74</v>
      </c>
      <c t="n" r="B19" s="5">
        <v>8</v>
      </c>
      <c t="n" r="C19" s="5">
        <v>405</v>
      </c>
      <c t="n" r="D19" s="5">
        <v>424</v>
      </c>
      <c t="n" r="E19" s="5">
        <v>405</v>
      </c>
    </row>
    <row spans="1:5" r="20">
      <c t="s" r="A20" s="4">
        <v>75</v>
      </c>
      <c t="n" r="B20" s="5">
        <v>0</v>
      </c>
      <c t="n" r="C20" s="5">
        <v>-557</v>
      </c>
      <c t="n" r="D20" s="5">
        <v>0</v>
      </c>
      <c t="n" r="E20" s="5">
        <v>-2039</v>
      </c>
    </row>
    <row spans="1:5" r="21">
      <c t="s" r="A21" s="4">
        <v>76</v>
      </c>
      <c t="n" r="B21" s="5">
        <v>-5820</v>
      </c>
      <c t="n" r="C21" s="5">
        <v>284</v>
      </c>
      <c t="n" r="D21" s="5">
        <v>-12247</v>
      </c>
      <c t="n" r="E21" s="5">
        <v>-4187</v>
      </c>
    </row>
    <row spans="1:5" r="22">
      <c t="s" r="A22" s="4">
        <v>77</v>
      </c>
      <c t="n" r="B22" s="5">
        <v>6</v>
      </c>
      <c t="n" r="C22" s="5">
        <v>217</v>
      </c>
      <c t="n" r="D22" s="5">
        <v>15</v>
      </c>
      <c t="n" r="E22" s="5">
        <v>-54</v>
      </c>
    </row>
    <row spans="1:5" r="23">
      <c t="s" r="A23" s="4">
        <v>78</v>
      </c>
      <c t="n" r="B23" s="5">
        <v>-8777</v>
      </c>
      <c t="n" r="C23" s="5">
        <v>-2556</v>
      </c>
      <c t="n" r="D23" s="5">
        <v>-20636</v>
      </c>
      <c t="n" r="E23" s="5">
        <v>-14565</v>
      </c>
    </row>
    <row spans="1:5" r="24">
      <c t="s" r="A24" s="4">
        <v>79</v>
      </c>
      <c t="n" r="B24" s="5">
        <v>61778</v>
      </c>
      <c t="n" r="C24" s="5">
        <v>78460</v>
      </c>
      <c t="n" r="D24" s="5">
        <v>196061</v>
      </c>
      <c t="n" r="E24" s="5">
        <v>214428</v>
      </c>
    </row>
    <row spans="1:5" r="25">
      <c t="s" r="A25" s="4">
        <v>80</v>
      </c>
      <c t="n" r="B25" s="5">
        <v>11630</v>
      </c>
      <c t="n" r="C25" s="5">
        <v>15335</v>
      </c>
      <c t="n" r="D25" s="5">
        <v>33209</v>
      </c>
      <c t="n" r="E25" s="5">
        <v>35193</v>
      </c>
    </row>
    <row spans="1:5" r="26">
      <c t="s" r="A26" s="4">
        <v>81</v>
      </c>
      <c t="n" r="B26" s="5">
        <v>50148</v>
      </c>
      <c t="n" r="C26" s="5">
        <v>63125</v>
      </c>
      <c t="n" r="D26" s="5">
        <v>162852</v>
      </c>
      <c t="n" r="E26" s="5">
        <v>179235</v>
      </c>
    </row>
    <row spans="1:5" r="27">
      <c t="s" r="A27" s="4">
        <v>82</v>
      </c>
      <c t="n" r="B27" s="5">
        <v>31674</v>
      </c>
      <c t="n" r="C27" s="5">
        <v>43243</v>
      </c>
      <c t="n" r="D27" s="5">
        <v>101128</v>
      </c>
      <c t="n" r="E27" s="5">
        <v>132939</v>
      </c>
    </row>
    <row spans="1:5" r="28">
      <c t="s" r="A28" s="4">
        <v>83</v>
      </c>
      <c t="n" r="B28" s="5">
        <v>0</v>
      </c>
      <c t="n" r="C28" s="5">
        <v>-557</v>
      </c>
      <c t="n" r="D28" s="5">
        <v>0</v>
      </c>
      <c t="n" r="E28" s="5">
        <v>-2039</v>
      </c>
    </row>
    <row spans="1:5" r="29">
      <c t="s" r="A29" s="4">
        <v>84</v>
      </c>
      <c t="n" r="B29" s="7">
        <v>18474</v>
      </c>
      <c t="n" r="C29" s="7">
        <v>20439</v>
      </c>
      <c t="n" r="D29" s="7">
        <v>61724</v>
      </c>
      <c t="n" r="E29" s="7">
        <v>48335</v>
      </c>
    </row>
    <row spans="1:5" r="30">
      <c t="s" r="A30" s="3">
        <v>85</v>
      </c>
    </row>
    <row spans="1:5" r="31">
      <c t="s" r="A31" s="4">
        <v>86</v>
      </c>
      <c t="n" r="B31" s="8">
        <v>0.44</v>
      </c>
      <c t="n" r="C31" s="8">
        <v>0.57</v>
      </c>
      <c t="n" r="D31" s="8">
        <v>1.38</v>
      </c>
      <c t="n" r="E31" s="8">
        <v>-1.02</v>
      </c>
    </row>
    <row spans="1:5" r="32">
      <c t="s" r="A32" s="3">
        <v>87</v>
      </c>
    </row>
    <row spans="1:5" r="33">
      <c t="s" r="A33" s="4">
        <v>88</v>
      </c>
      <c t="n" r="B33" s="5">
        <v>36430820</v>
      </c>
      <c t="n" r="C33" s="5">
        <v>30370892</v>
      </c>
      <c t="n" r="D33" s="5">
        <v>35032841</v>
      </c>
      <c t="n" r="E33" s="5">
        <v>26177724</v>
      </c>
    </row>
    <row spans="1:5" r="34">
      <c t="s" r="A34" s="4">
        <v>89</v>
      </c>
      <c t="n" r="B34" s="8">
        <v>0.6</v>
      </c>
      <c t="n" r="C34" s="8">
        <v>0.55</v>
      </c>
      <c t="n" r="D34" s="8">
        <v>2.75</v>
      </c>
      <c t="n" r="E34" s="8">
        <v>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29</v>
      </c>
      <c t="s" r="B1" s="2">
        <v>56</v>
      </c>
      <c t="s" r="D1" s="2">
        <v>1</v>
      </c>
    </row>
    <row spans="1:6" r="2">
      <c t="s" r="B2" s="2">
        <v>2</v>
      </c>
      <c t="s" r="C2" s="2">
        <v>57</v>
      </c>
      <c t="s" r="D2" s="2">
        <v>2</v>
      </c>
      <c t="s" r="E2" s="2">
        <v>57</v>
      </c>
      <c t="s" r="F2" s="2">
        <v>26</v>
      </c>
    </row>
    <row spans="1:6" r="3">
      <c t="s" r="A3" s="3">
        <v>324</v>
      </c>
    </row>
    <row spans="1:6" r="4">
      <c t="s" r="A4" s="4">
        <v>330</v>
      </c>
      <c t="n" r="B4" s="7">
        <v>4200</v>
      </c>
      <c t="n" r="D4" s="7">
        <v>4200</v>
      </c>
      <c t="n" r="F4" s="7">
        <v>38</v>
      </c>
    </row>
    <row spans="1:6" r="5">
      <c t="s" r="A5" s="4">
        <v>331</v>
      </c>
      <c t="n" r="B5" s="5">
        <v>0</v>
      </c>
      <c t="n" r="D5" s="5">
        <v>0</v>
      </c>
    </row>
    <row spans="1:6" r="6">
      <c t="s" r="A6" s="4">
        <v>332</v>
      </c>
      <c t="n" r="D6" s="5">
        <v>6750</v>
      </c>
      <c t="n" r="E6" s="7">
        <v>10021</v>
      </c>
    </row>
    <row spans="1:6" r="7">
      <c t="s" r="A7" s="4">
        <v>333</v>
      </c>
      <c t="n" r="B7" s="7">
        <v>8</v>
      </c>
      <c t="n" r="C7" s="7">
        <v>405</v>
      </c>
      <c t="n" r="D7" s="5">
        <v>424</v>
      </c>
      <c t="n" r="E7" s="5">
        <v>405</v>
      </c>
    </row>
    <row spans="1:6" r="8">
      <c t="s" r="A8" s="4">
        <v>334</v>
      </c>
      <c t="n" r="D8" s="5">
        <v>2700</v>
      </c>
      <c t="n" r="E8" s="7">
        <v>6200</v>
      </c>
    </row>
    <row spans="1:6" r="9">
      <c t="s" r="A9" s="4">
        <v>335</v>
      </c>
    </row>
    <row spans="1:6" r="10">
      <c t="s" r="A10" s="3">
        <v>324</v>
      </c>
    </row>
    <row spans="1:6" r="11">
      <c t="s" r="A11" s="4">
        <v>332</v>
      </c>
      <c t="n" r="D11" s="7">
        <v>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6</v>
      </c>
    </row>
    <row spans="1:3" r="2">
      <c t="s" r="A2" s="3">
        <v>337</v>
      </c>
    </row>
    <row spans="1:3" r="3">
      <c t="s" r="A3" s="4">
        <v>338</v>
      </c>
      <c t="n" r="B3" s="7">
        <v>109004</v>
      </c>
      <c t="n" r="C3" s="7">
        <v>44004</v>
      </c>
    </row>
    <row spans="1:3" r="4">
      <c t="s" r="A4" s="4">
        <v>339</v>
      </c>
      <c t="n" r="B4" s="5">
        <v>9839</v>
      </c>
      <c t="n" r="C4" s="5">
        <v>6712</v>
      </c>
    </row>
    <row spans="1:3" r="5">
      <c t="n" r="A5" s="10">
        <v>1</v>
      </c>
    </row>
    <row spans="1:3" r="6">
      <c t="s" r="A6" s="3">
        <v>337</v>
      </c>
    </row>
    <row spans="1:3" r="7">
      <c t="s" r="A7" s="4">
        <v>338</v>
      </c>
      <c t="n" r="B7" s="5">
        <v>109004</v>
      </c>
      <c t="n" r="C7" s="5">
        <v>44004</v>
      </c>
    </row>
    <row spans="1:3" r="8">
      <c t="s" r="A8" s="4">
        <v>339</v>
      </c>
      <c t="n" r="B8" s="5">
        <v>9839</v>
      </c>
      <c t="n" r="C8" s="5">
        <v>6712</v>
      </c>
    </row>
    <row spans="1:3" r="9">
      <c t="n" r="A9" s="10">
        <v>2</v>
      </c>
    </row>
    <row spans="1:3" r="10">
      <c t="s" r="A10" s="3">
        <v>337</v>
      </c>
    </row>
    <row spans="1:3" r="11">
      <c t="s" r="A11" s="4">
        <v>338</v>
      </c>
      <c t="n" r="B11" s="5">
        <v>0</v>
      </c>
      <c t="n" r="C11" s="5">
        <v>0</v>
      </c>
    </row>
    <row spans="1:3" r="12">
      <c t="s" r="A12" s="4">
        <v>339</v>
      </c>
      <c t="n" r="B12" s="5">
        <v>0</v>
      </c>
      <c t="n" r="C12" s="5">
        <v>0</v>
      </c>
    </row>
    <row spans="1:3" r="13">
      <c t="n" r="A13" s="10">
        <v>3</v>
      </c>
    </row>
    <row spans="1:3" r="14">
      <c t="s" r="A14" s="3">
        <v>337</v>
      </c>
    </row>
    <row spans="1:3" r="15">
      <c t="s" r="A15" s="4">
        <v>338</v>
      </c>
      <c t="n" r="B15" s="5">
        <v>0</v>
      </c>
      <c t="n" r="C15" s="5">
        <v>0</v>
      </c>
    </row>
    <row spans="1:3" r="16">
      <c t="s" r="A16" s="4">
        <v>339</v>
      </c>
      <c t="n" r="B16" s="7">
        <v>0</v>
      </c>
      <c t="n" r="C16"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40</v>
      </c>
      <c t="s" r="B1" s="2">
        <v>2</v>
      </c>
      <c t="s" r="C1" s="2">
        <v>26</v>
      </c>
    </row>
    <row spans="1:3" r="2">
      <c t="s" r="A2" s="3">
        <v>341</v>
      </c>
    </row>
    <row spans="1:3" r="3">
      <c t="s" r="A3" s="4">
        <v>342</v>
      </c>
      <c t="n" r="B3" s="7">
        <v>200000</v>
      </c>
      <c t="n" r="C3" s="7">
        <v>200000</v>
      </c>
    </row>
    <row spans="1:3" r="4">
      <c t="s" r="A4" s="4">
        <v>343</v>
      </c>
    </row>
    <row spans="1:3" r="5">
      <c t="s" r="A5" s="3">
        <v>341</v>
      </c>
    </row>
    <row spans="1:3" r="6">
      <c t="s" r="A6" s="4">
        <v>342</v>
      </c>
      <c t="n" r="B6" s="7">
        <v>60000</v>
      </c>
      <c t="n" r="C6" s="7">
        <v>60000</v>
      </c>
    </row>
    <row spans="1:3" r="7">
      <c t="s" r="A7" s="4">
        <v>344</v>
      </c>
      <c t="s" r="B7" s="4">
        <v>345</v>
      </c>
      <c t="s" r="C7" s="4">
        <v>345</v>
      </c>
    </row>
    <row spans="1:3" r="8">
      <c t="s" r="A8" s="4">
        <v>346</v>
      </c>
    </row>
    <row spans="1:3" r="9">
      <c t="s" r="A9" s="3">
        <v>341</v>
      </c>
    </row>
    <row spans="1:3" r="10">
      <c t="s" r="A10" s="4">
        <v>342</v>
      </c>
      <c t="n" r="B10" s="7">
        <v>50000</v>
      </c>
      <c t="n" r="C10" s="7">
        <v>50000</v>
      </c>
    </row>
    <row spans="1:3" r="11">
      <c t="s" r="A11" s="4">
        <v>344</v>
      </c>
      <c t="s" r="B11" s="4">
        <v>347</v>
      </c>
      <c t="s" r="C11" s="4">
        <v>347</v>
      </c>
    </row>
    <row spans="1:3" r="12">
      <c t="s" r="A12" s="4">
        <v>348</v>
      </c>
    </row>
    <row spans="1:3" r="13">
      <c t="s" r="A13" s="3">
        <v>341</v>
      </c>
    </row>
    <row spans="1:3" r="14">
      <c t="s" r="A14" s="4">
        <v>342</v>
      </c>
      <c t="n" r="B14" s="7">
        <v>90000</v>
      </c>
      <c t="n" r="C14" s="7">
        <v>90000</v>
      </c>
    </row>
    <row spans="1:3" r="15">
      <c t="s" r="A15" s="4">
        <v>344</v>
      </c>
      <c t="s" r="B15" s="4">
        <v>349</v>
      </c>
      <c t="s" r="C15" s="4">
        <v>349</v>
      </c>
    </row>
    <row spans="1:3" r="16">
      <c t="s" r="A16" s="4">
        <v>350</v>
      </c>
    </row>
    <row spans="1:3" r="17">
      <c t="s" r="A17" s="3">
        <v>341</v>
      </c>
    </row>
    <row spans="1:3" r="18">
      <c t="s" r="A18" s="4">
        <v>342</v>
      </c>
      <c t="n" r="B18" s="7">
        <v>0</v>
      </c>
      <c t="n" r="C18"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26</v>
      </c>
    </row>
    <row spans="1:3" r="2">
      <c t="s" r="A2" s="3">
        <v>193</v>
      </c>
    </row>
    <row spans="1:3" r="3">
      <c t="n" r="A3" s="5">
        <v>2015</v>
      </c>
      <c t="n" r="B3" s="7">
        <v>0</v>
      </c>
    </row>
    <row spans="1:3" r="4">
      <c t="n" r="A4" s="5">
        <v>2016</v>
      </c>
      <c t="n" r="B4" s="5">
        <v>0</v>
      </c>
    </row>
    <row spans="1:3" r="5">
      <c t="n" r="A5" s="5">
        <v>2017</v>
      </c>
      <c t="n" r="B5" s="5">
        <v>60000</v>
      </c>
    </row>
    <row spans="1:3" r="6">
      <c t="n" r="A6" s="5">
        <v>2018</v>
      </c>
      <c t="n" r="B6" s="5">
        <v>0</v>
      </c>
    </row>
    <row spans="1:3" r="7">
      <c t="n" r="A7" s="5">
        <v>2019</v>
      </c>
      <c t="n" r="B7" s="5">
        <v>50000</v>
      </c>
    </row>
    <row spans="1:3" r="8">
      <c t="s" r="A8" s="4">
        <v>352</v>
      </c>
      <c t="n" r="B8" s="5">
        <v>90000</v>
      </c>
    </row>
    <row spans="1:3" r="9">
      <c t="s" r="A9" s="4">
        <v>38</v>
      </c>
      <c t="n" r="B9" s="7">
        <v>200000</v>
      </c>
      <c t="n" r="C9" s="7">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353</v>
      </c>
      <c t="s" r="B1" s="2">
        <v>56</v>
      </c>
      <c t="s" r="D1" s="2">
        <v>1</v>
      </c>
    </row>
    <row spans="1:5" r="2">
      <c t="s" r="B2" s="2">
        <v>2</v>
      </c>
      <c t="s" r="C2" s="2">
        <v>57</v>
      </c>
      <c t="s" r="D2" s="2">
        <v>2</v>
      </c>
      <c t="s" r="E2" s="2">
        <v>57</v>
      </c>
    </row>
    <row spans="1:5" r="3">
      <c t="s" r="A3" s="3">
        <v>341</v>
      </c>
    </row>
    <row spans="1:5" r="4">
      <c t="s" r="A4" s="4">
        <v>354</v>
      </c>
      <c t="n" r="B4" s="9">
        <v>2.8</v>
      </c>
      <c t="n" r="C4" s="9">
        <v>2.8</v>
      </c>
      <c t="n" r="D4" s="9">
        <v>8.300000000000001</v>
      </c>
      <c t="n" r="E4" s="9">
        <v>8.300000000000001</v>
      </c>
    </row>
    <row spans="1:5" r="5">
      <c t="n" r="A5" s="10">
        <v>2</v>
      </c>
    </row>
    <row spans="1:5" r="6">
      <c t="s" r="A6" s="3">
        <v>341</v>
      </c>
    </row>
    <row spans="1:5" r="7">
      <c t="s" r="A7" s="4">
        <v>355</v>
      </c>
      <c t="n" r="B7" s="9">
        <v>198.3</v>
      </c>
      <c t="n" r="D7" s="9">
        <v>19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56</v>
      </c>
      <c t="s" r="B1" s="2">
        <v>357</v>
      </c>
      <c t="s" r="C1" s="2">
        <v>358</v>
      </c>
      <c t="s" r="D1" s="2">
        <v>359</v>
      </c>
      <c t="s" r="E1" s="2">
        <v>2</v>
      </c>
      <c t="s" r="F1" s="2">
        <v>2</v>
      </c>
      <c t="s" r="G1" s="2">
        <v>57</v>
      </c>
      <c t="s" r="H1" s="2">
        <v>26</v>
      </c>
    </row>
    <row spans="1:8" r="2">
      <c t="s" r="A2" s="3">
        <v>360</v>
      </c>
    </row>
    <row spans="1:8" r="3">
      <c t="s" r="A3" s="4">
        <v>306</v>
      </c>
      <c t="s" r="E3" s="4">
        <v>307</v>
      </c>
      <c t="s" r="F3" s="4">
        <v>307</v>
      </c>
      <c t="s" r="H3" s="4">
        <v>308</v>
      </c>
    </row>
    <row spans="1:8" r="4">
      <c t="s" r="A4" s="4">
        <v>311</v>
      </c>
      <c t="n" r="F4" s="5">
        <v>67145</v>
      </c>
    </row>
    <row spans="1:8" r="5">
      <c t="s" r="A5" s="4">
        <v>310</v>
      </c>
      <c t="n" r="B5" s="5">
        <v>145265</v>
      </c>
      <c t="n" r="C5" s="5">
        <v>132961</v>
      </c>
      <c t="n" r="D5" s="5">
        <v>527012</v>
      </c>
      <c t="n" r="E5" s="5">
        <v>805238</v>
      </c>
    </row>
    <row spans="1:8" r="6">
      <c t="s" r="A6" s="4">
        <v>119</v>
      </c>
      <c t="n" r="F6" s="7">
        <v>0</v>
      </c>
      <c t="n" r="G6" s="7">
        <v>0</v>
      </c>
    </row>
    <row spans="1:8" r="7">
      <c t="s" r="A7" s="4">
        <v>109</v>
      </c>
    </row>
    <row spans="1:8" r="8">
      <c t="s" r="A8" s="3">
        <v>360</v>
      </c>
    </row>
    <row spans="1:8" r="9">
      <c t="s" r="A9" s="4">
        <v>119</v>
      </c>
      <c t="n" r="F9" s="5">
        <v>6105</v>
      </c>
      <c t="n" r="G9" s="5">
        <v>12323</v>
      </c>
    </row>
    <row spans="1:8" r="10">
      <c t="s" r="A10" s="4">
        <v>112</v>
      </c>
    </row>
    <row spans="1:8" r="11">
      <c t="s" r="A11" s="3">
        <v>360</v>
      </c>
    </row>
    <row spans="1:8" r="12">
      <c t="s" r="A12" s="4">
        <v>119</v>
      </c>
      <c t="n" r="F12" s="5">
        <v>-6039</v>
      </c>
      <c t="n" r="G12" s="5">
        <v>-11950</v>
      </c>
    </row>
    <row spans="1:8" r="13">
      <c t="s" r="A13" s="4">
        <v>111</v>
      </c>
    </row>
    <row spans="1:8" r="14">
      <c t="s" r="A14" s="3">
        <v>360</v>
      </c>
    </row>
    <row spans="1:8" r="15">
      <c t="s" r="A15" s="4">
        <v>119</v>
      </c>
      <c t="n" r="F15" s="5">
        <v>-29</v>
      </c>
      <c t="n" r="G15" s="5">
        <v>-258</v>
      </c>
    </row>
    <row spans="1:8" r="16">
      <c t="s" r="A16" s="4">
        <v>361</v>
      </c>
    </row>
    <row spans="1:8" r="17">
      <c t="s" r="A17" s="3">
        <v>360</v>
      </c>
    </row>
    <row spans="1:8" r="18">
      <c t="s" r="A18" s="4">
        <v>119</v>
      </c>
      <c t="n" r="F18" s="7">
        <v>37</v>
      </c>
      <c t="n" r="G18" s="5">
        <v>115</v>
      </c>
    </row>
    <row spans="1:8" r="19">
      <c t="s" r="A19" s="4">
        <v>21</v>
      </c>
    </row>
    <row spans="1:8" r="20">
      <c t="s" r="A20" s="3">
        <v>360</v>
      </c>
    </row>
    <row spans="1:8" r="21">
      <c t="s" r="A21" s="4">
        <v>312</v>
      </c>
      <c t="n" r="D21" s="5">
        <v>3831550</v>
      </c>
    </row>
    <row spans="1:8" r="22">
      <c t="s" r="A22" s="4">
        <v>314</v>
      </c>
    </row>
    <row spans="1:8" r="23">
      <c t="s" r="A23" s="3">
        <v>360</v>
      </c>
    </row>
    <row spans="1:8" r="24">
      <c t="s" r="A24" s="4">
        <v>312</v>
      </c>
      <c t="n" r="D24" s="5">
        <v>3831550</v>
      </c>
      <c t="n" r="F24" s="5">
        <v>805238</v>
      </c>
    </row>
    <row spans="1:8" r="25">
      <c t="s" r="A25" s="4">
        <v>313</v>
      </c>
    </row>
    <row spans="1:8" r="26">
      <c t="s" r="A26" s="3">
        <v>360</v>
      </c>
    </row>
    <row spans="1:8" r="27">
      <c t="s" r="A27" s="4">
        <v>311</v>
      </c>
      <c t="n" r="D27" s="5">
        <v>3831550</v>
      </c>
    </row>
    <row spans="1:8" r="28">
      <c t="s" r="A28" s="4">
        <v>310</v>
      </c>
      <c t="n" r="F28" s="5">
        <v>805238</v>
      </c>
    </row>
    <row spans="1:8" r="29">
      <c t="s" r="A29" s="4">
        <v>362</v>
      </c>
    </row>
    <row spans="1:8" r="30">
      <c t="s" r="A30" s="3">
        <v>360</v>
      </c>
    </row>
    <row spans="1:8" r="31">
      <c t="s" r="A31" s="4">
        <v>312</v>
      </c>
      <c t="n" r="F31" s="5">
        <v>562950</v>
      </c>
    </row>
    <row spans="1:8" r="32">
      <c t="s" r="A32" s="4">
        <v>363</v>
      </c>
      <c t="n" r="F32" s="5">
        <v>-12415</v>
      </c>
    </row>
    <row spans="1:8" r="33">
      <c t="s" r="A33" s="4">
        <v>364</v>
      </c>
    </row>
    <row spans="1:8" r="34">
      <c t="s" r="A34" s="3">
        <v>360</v>
      </c>
    </row>
    <row spans="1:8" r="35">
      <c t="s" r="A35" s="4">
        <v>312</v>
      </c>
      <c t="n" r="F35" s="5">
        <v>562950</v>
      </c>
    </row>
    <row spans="1:8" r="36">
      <c t="s" r="A36" s="4">
        <v>365</v>
      </c>
    </row>
    <row spans="1:8" r="37">
      <c t="s" r="A37" s="3">
        <v>360</v>
      </c>
    </row>
    <row spans="1:8" r="38">
      <c t="s" r="A38" s="4">
        <v>312</v>
      </c>
      <c t="n" r="F38" s="5">
        <v>562950</v>
      </c>
    </row>
    <row spans="1:8" r="39">
      <c t="s" r="A39" s="4">
        <v>366</v>
      </c>
    </row>
    <row spans="1:8" r="40">
      <c t="s" r="A40" s="3">
        <v>360</v>
      </c>
    </row>
    <row spans="1:8" r="41">
      <c t="s" r="A41" s="4">
        <v>363</v>
      </c>
      <c t="n" r="F41" s="5">
        <v>-54730</v>
      </c>
    </row>
    <row spans="1:8" r="42">
      <c t="s" r="A42" s="4">
        <v>367</v>
      </c>
    </row>
    <row spans="1:8" r="43">
      <c t="s" r="A43" s="3">
        <v>360</v>
      </c>
    </row>
    <row spans="1:8" r="44">
      <c t="s" r="A44" s="4">
        <v>119</v>
      </c>
      <c t="n" r="F44" s="7">
        <v>6200</v>
      </c>
      <c t="n" r="G44" s="7">
        <v>-2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8</v>
      </c>
      <c t="s" r="B1" s="2">
        <v>56</v>
      </c>
      <c t="s" r="D1" s="2">
        <v>1</v>
      </c>
    </row>
    <row spans="1:5" r="2">
      <c t="s" r="B2" s="2">
        <v>2</v>
      </c>
      <c t="s" r="C2" s="2">
        <v>57</v>
      </c>
      <c t="s" r="D2" s="2">
        <v>2</v>
      </c>
      <c t="s" r="E2" s="2">
        <v>57</v>
      </c>
    </row>
    <row spans="1:5" r="3">
      <c t="s" r="A3" s="3">
        <v>369</v>
      </c>
    </row>
    <row spans="1:5" r="4">
      <c t="s" r="A4" s="4">
        <v>61</v>
      </c>
      <c t="n" r="B4" s="7">
        <v>198313</v>
      </c>
      <c t="n" r="C4" s="7">
        <v>212406</v>
      </c>
      <c t="n" r="D4" s="7">
        <v>613461</v>
      </c>
      <c t="n" r="E4" s="7">
        <v>622685</v>
      </c>
    </row>
    <row spans="1:5" r="5">
      <c t="s" r="A5" s="4">
        <v>70</v>
      </c>
      <c t="n" r="B5" s="5">
        <v>127758</v>
      </c>
      <c t="n" r="C5" s="5">
        <v>131390</v>
      </c>
      <c t="n" r="D5" s="5">
        <v>396764</v>
      </c>
      <c t="n" r="E5" s="5">
        <v>393692</v>
      </c>
    </row>
    <row spans="1:5" r="6">
      <c t="s" r="A6" s="4">
        <v>370</v>
      </c>
      <c t="n" r="B6" s="5">
        <v>70555</v>
      </c>
      <c t="n" r="C6" s="5">
        <v>81016</v>
      </c>
      <c t="n" r="D6" s="5">
        <v>216697</v>
      </c>
      <c t="n" r="E6" s="5">
        <v>228993</v>
      </c>
    </row>
    <row spans="1:5" r="7">
      <c t="s" r="A7" s="4">
        <v>72</v>
      </c>
      <c t="n" r="C7" s="5">
        <v>-1999</v>
      </c>
      <c t="n" r="E7" s="5">
        <v>-12526</v>
      </c>
    </row>
    <row spans="1:5" r="8">
      <c t="s" r="A8" s="4">
        <v>75</v>
      </c>
      <c t="n" r="C8" s="5">
        <v>-557</v>
      </c>
      <c t="n" r="E8" s="5">
        <v>-2039</v>
      </c>
    </row>
    <row spans="1:5" r="9">
      <c t="s" r="A9" s="4">
        <v>78</v>
      </c>
      <c t="n" r="B9" s="5">
        <v>-8777</v>
      </c>
      <c t="n" r="C9" s="5">
        <v>-2556</v>
      </c>
      <c t="n" r="D9" s="5">
        <v>-20636</v>
      </c>
      <c t="n" r="E9" s="5">
        <v>-14565</v>
      </c>
    </row>
    <row spans="1:5" r="10">
      <c t="s" r="A10" s="4">
        <v>371</v>
      </c>
      <c t="n" r="B10" s="5">
        <v>61778</v>
      </c>
      <c t="n" r="C10" s="5">
        <v>78460</v>
      </c>
      <c t="n" r="D10" s="5">
        <v>196061</v>
      </c>
      <c t="n" r="E10" s="5">
        <v>214428</v>
      </c>
    </row>
    <row spans="1:5" r="11">
      <c t="s" r="A11" s="4">
        <v>80</v>
      </c>
      <c t="n" r="B11" s="5">
        <v>11630</v>
      </c>
      <c t="n" r="C11" s="5">
        <v>15335</v>
      </c>
      <c t="n" r="D11" s="5">
        <v>33209</v>
      </c>
      <c t="n" r="E11" s="5">
        <v>35193</v>
      </c>
    </row>
    <row spans="1:5" r="12">
      <c t="s" r="A12" s="4">
        <v>116</v>
      </c>
      <c t="n" r="B12" s="5">
        <v>50148</v>
      </c>
      <c t="n" r="C12" s="5">
        <v>63125</v>
      </c>
      <c t="n" r="D12" s="5">
        <v>162852</v>
      </c>
      <c t="n" r="E12" s="5">
        <v>179235</v>
      </c>
    </row>
    <row spans="1:5" r="13">
      <c t="s" r="A13" s="4">
        <v>82</v>
      </c>
      <c t="n" r="B13" s="5">
        <v>31674</v>
      </c>
      <c t="n" r="C13" s="5">
        <v>43243</v>
      </c>
      <c t="n" r="D13" s="5">
        <v>101128</v>
      </c>
      <c t="n" r="E13" s="5">
        <v>132939</v>
      </c>
    </row>
    <row spans="1:5" r="14">
      <c t="s" r="A14" s="4">
        <v>83</v>
      </c>
      <c t="n" r="B14" s="5">
        <v>0</v>
      </c>
      <c t="n" r="C14" s="5">
        <v>-557</v>
      </c>
      <c t="n" r="D14" s="5">
        <v>0</v>
      </c>
      <c t="n" r="E14" s="5">
        <v>-2039</v>
      </c>
    </row>
    <row spans="1:5" r="15">
      <c t="s" r="A15" s="4">
        <v>84</v>
      </c>
      <c t="n" r="B15" s="5">
        <v>18474</v>
      </c>
      <c t="n" r="C15" s="5">
        <v>20439</v>
      </c>
      <c t="n" r="D15" s="5">
        <v>61724</v>
      </c>
      <c t="n" r="E15" s="5">
        <v>48335</v>
      </c>
    </row>
    <row spans="1:5" r="16">
      <c t="s" r="A16" s="4">
        <v>372</v>
      </c>
    </row>
    <row spans="1:5" r="17">
      <c t="s" r="A17" s="3">
        <v>369</v>
      </c>
    </row>
    <row spans="1:5" r="18">
      <c t="s" r="A18" s="4">
        <v>61</v>
      </c>
      <c t="n" r="C18" s="5">
        <v>-129</v>
      </c>
      <c t="n" r="E18" s="5">
        <v>-388</v>
      </c>
    </row>
    <row spans="1:5" r="19">
      <c t="s" r="A19" s="4">
        <v>70</v>
      </c>
      <c t="n" r="C19" s="5">
        <v>-129</v>
      </c>
      <c t="n" r="E19" s="5">
        <v>-388</v>
      </c>
    </row>
    <row spans="1:5" r="20">
      <c t="s" r="A20" s="4">
        <v>370</v>
      </c>
      <c t="n" r="C20" s="5">
        <v>0</v>
      </c>
      <c t="n" r="E20" s="5">
        <v>0</v>
      </c>
    </row>
    <row spans="1:5" r="21">
      <c t="s" r="A21" s="4">
        <v>72</v>
      </c>
      <c t="n" r="C21" s="5">
        <v>0</v>
      </c>
    </row>
    <row spans="1:5" r="22">
      <c t="s" r="A22" s="4">
        <v>75</v>
      </c>
      <c t="n" r="C22" s="5">
        <v>0</v>
      </c>
    </row>
    <row spans="1:5" r="23">
      <c t="s" r="A23" s="4">
        <v>78</v>
      </c>
      <c t="n" r="C23" s="5">
        <v>0</v>
      </c>
    </row>
    <row spans="1:5" r="24">
      <c t="s" r="A24" s="4">
        <v>371</v>
      </c>
      <c t="n" r="C24" s="5">
        <v>0</v>
      </c>
    </row>
    <row spans="1:5" r="25">
      <c t="s" r="A25" s="4">
        <v>80</v>
      </c>
      <c t="n" r="C25" s="5">
        <v>0</v>
      </c>
    </row>
    <row spans="1:5" r="26">
      <c t="s" r="A26" s="4">
        <v>116</v>
      </c>
      <c t="n" r="C26" s="5">
        <v>0</v>
      </c>
    </row>
    <row spans="1:5" r="27">
      <c t="s" r="A27" s="4">
        <v>82</v>
      </c>
      <c t="n" r="C27" s="5">
        <v>0</v>
      </c>
    </row>
    <row spans="1:5" r="28">
      <c t="s" r="A28" s="4">
        <v>83</v>
      </c>
      <c t="n" r="C28" s="5">
        <v>0</v>
      </c>
    </row>
    <row spans="1:5" r="29">
      <c t="s" r="A29" s="4">
        <v>84</v>
      </c>
      <c t="n" r="C29" s="5">
        <v>0</v>
      </c>
    </row>
    <row spans="1:5" r="30">
      <c t="s" r="A30" s="4">
        <v>373</v>
      </c>
    </row>
    <row spans="1:5" r="31">
      <c t="s" r="A31" s="3">
        <v>369</v>
      </c>
    </row>
    <row spans="1:5" r="32">
      <c t="s" r="A32" s="4">
        <v>61</v>
      </c>
      <c t="n" r="C32" s="5">
        <v>212535</v>
      </c>
      <c t="n" r="E32" s="5">
        <v>623073</v>
      </c>
    </row>
    <row spans="1:5" r="33">
      <c t="s" r="A33" s="4">
        <v>70</v>
      </c>
      <c t="n" r="C33" s="5">
        <v>131519</v>
      </c>
      <c t="n" r="E33" s="5">
        <v>394080</v>
      </c>
    </row>
    <row spans="1:5" r="34">
      <c t="s" r="A34" s="4">
        <v>370</v>
      </c>
      <c t="n" r="C34" s="5">
        <v>81016</v>
      </c>
      <c t="n" r="E34" s="5">
        <v>228993</v>
      </c>
    </row>
    <row spans="1:5" r="35">
      <c t="s" r="A35" s="4">
        <v>72</v>
      </c>
      <c t="n" r="C35" s="5">
        <v>-1999</v>
      </c>
      <c t="n" r="E35" s="5">
        <v>-12526</v>
      </c>
    </row>
    <row spans="1:5" r="36">
      <c t="s" r="A36" s="4">
        <v>75</v>
      </c>
      <c t="n" r="C36" s="5">
        <v>0</v>
      </c>
    </row>
    <row spans="1:5" r="37">
      <c t="s" r="A37" s="4">
        <v>78</v>
      </c>
      <c t="n" r="C37" s="5">
        <v>-1999</v>
      </c>
      <c t="n" r="E37" s="5">
        <v>-12526</v>
      </c>
    </row>
    <row spans="1:5" r="38">
      <c t="s" r="A38" s="4">
        <v>371</v>
      </c>
      <c t="n" r="C38" s="5">
        <v>79017</v>
      </c>
      <c t="n" r="E38" s="5">
        <v>216467</v>
      </c>
    </row>
    <row spans="1:5" r="39">
      <c t="s" r="A39" s="4">
        <v>80</v>
      </c>
      <c t="n" r="C39" s="5">
        <v>15335</v>
      </c>
      <c t="n" r="E39" s="5">
        <v>35193</v>
      </c>
    </row>
    <row spans="1:5" r="40">
      <c t="s" r="A40" s="4">
        <v>116</v>
      </c>
      <c t="n" r="C40" s="5">
        <v>63682</v>
      </c>
      <c t="n" r="E40" s="5">
        <v>181274</v>
      </c>
    </row>
    <row spans="1:5" r="41">
      <c t="s" r="A41" s="4">
        <v>82</v>
      </c>
      <c t="n" r="C41" s="5">
        <v>43243</v>
      </c>
      <c t="n" r="E41" s="5">
        <v>132939</v>
      </c>
    </row>
    <row spans="1:5" r="42">
      <c t="s" r="A42" s="4">
        <v>83</v>
      </c>
      <c t="n" r="C42" s="5">
        <v>0</v>
      </c>
    </row>
    <row spans="1:5" r="43">
      <c t="s" r="A43" s="4">
        <v>84</v>
      </c>
      <c t="n" r="C43" s="5">
        <v>20439</v>
      </c>
      <c t="n" r="E43" s="5">
        <v>48335</v>
      </c>
    </row>
    <row spans="1:5" r="44">
      <c t="s" r="A44" s="4">
        <v>374</v>
      </c>
      <c t="n" r="B44" s="7">
        <v>1</v>
      </c>
      <c t="n" r="D44" s="7">
        <v>1</v>
      </c>
    </row>
    <row spans="1:5" r="45">
      <c t="s" r="A45" s="4">
        <v>375</v>
      </c>
    </row>
    <row spans="1:5" r="46">
      <c t="s" r="A46" s="3">
        <v>369</v>
      </c>
    </row>
    <row spans="1:5" r="47">
      <c t="s" r="A47" s="4">
        <v>61</v>
      </c>
      <c t="n" r="C47" s="5">
        <v>0</v>
      </c>
    </row>
    <row spans="1:5" r="48">
      <c t="s" r="A48" s="4">
        <v>70</v>
      </c>
      <c t="n" r="C48" s="5">
        <v>0</v>
      </c>
    </row>
    <row spans="1:5" r="49">
      <c t="s" r="A49" s="4">
        <v>370</v>
      </c>
      <c t="n" r="C49" s="5">
        <v>0</v>
      </c>
    </row>
    <row spans="1:5" r="50">
      <c t="s" r="A50" s="4">
        <v>72</v>
      </c>
      <c t="n" r="C50" s="5">
        <v>0</v>
      </c>
    </row>
    <row spans="1:5" r="51">
      <c t="s" r="A51" s="4">
        <v>75</v>
      </c>
      <c t="n" r="C51" s="5">
        <v>-557</v>
      </c>
      <c t="n" r="E51" s="5">
        <v>-2039</v>
      </c>
    </row>
    <row spans="1:5" r="52">
      <c t="s" r="A52" s="4">
        <v>78</v>
      </c>
      <c t="n" r="C52" s="5">
        <v>-557</v>
      </c>
      <c t="n" r="E52" s="5">
        <v>-2039</v>
      </c>
    </row>
    <row spans="1:5" r="53">
      <c t="s" r="A53" s="4">
        <v>371</v>
      </c>
      <c t="n" r="C53" s="5">
        <v>-557</v>
      </c>
      <c t="n" r="E53" s="5">
        <v>-2039</v>
      </c>
    </row>
    <row spans="1:5" r="54">
      <c t="s" r="A54" s="4">
        <v>80</v>
      </c>
      <c t="n" r="C54" s="5">
        <v>0</v>
      </c>
    </row>
    <row spans="1:5" r="55">
      <c t="s" r="A55" s="4">
        <v>116</v>
      </c>
      <c t="n" r="C55" s="5">
        <v>-557</v>
      </c>
      <c t="n" r="E55" s="5">
        <v>-2039</v>
      </c>
    </row>
    <row spans="1:5" r="56">
      <c t="s" r="A56" s="4">
        <v>82</v>
      </c>
      <c t="n" r="C56" s="5">
        <v>0</v>
      </c>
    </row>
    <row spans="1:5" r="57">
      <c t="s" r="A57" s="4">
        <v>83</v>
      </c>
      <c t="n" r="C57" s="5">
        <v>-557</v>
      </c>
      <c t="n" r="E57" s="5">
        <v>-2039</v>
      </c>
    </row>
    <row spans="1:5" r="58">
      <c t="s" r="A58" s="4">
        <v>84</v>
      </c>
      <c t="n" r="C58" s="7">
        <v>0</v>
      </c>
      <c t="n" r="E58"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35"/>
    <col customWidth="1" max="5" min="5" width="24"/>
    <col customWidth="1" max="6" min="6" width="30"/>
  </cols>
  <sheetData>
    <row spans="1:6" r="1">
      <c t="s" r="A1" s="1">
        <v>376</v>
      </c>
      <c t="s" r="B1" s="2">
        <v>56</v>
      </c>
      <c t="s" r="D1" s="2">
        <v>1</v>
      </c>
    </row>
    <row spans="1:6" r="2">
      <c t="s" r="B2" s="2">
        <v>377</v>
      </c>
      <c t="s" r="C2" s="2">
        <v>378</v>
      </c>
      <c t="s" r="D2" s="2">
        <v>377</v>
      </c>
      <c t="s" r="E2" s="2">
        <v>378</v>
      </c>
      <c t="s" r="F2" s="2">
        <v>379</v>
      </c>
    </row>
    <row spans="1:6" r="3">
      <c t="s" r="A3" s="3">
        <v>303</v>
      </c>
    </row>
    <row spans="1:6" r="4">
      <c t="s" r="A4" s="4">
        <v>52</v>
      </c>
      <c t="n" r="B4" s="5">
        <v>73409072</v>
      </c>
      <c t="n" r="D4" s="5">
        <v>73409072</v>
      </c>
      <c t="n" r="F4" s="5">
        <v>72927543</v>
      </c>
    </row>
    <row spans="1:6" r="5">
      <c t="s" r="A5" s="4">
        <v>380</v>
      </c>
      <c t="n" r="B5" s="8">
        <v>0.6</v>
      </c>
      <c t="n" r="C5" s="8">
        <v>0.55</v>
      </c>
      <c t="n" r="D5" s="8">
        <v>2.75</v>
      </c>
      <c t="n" r="E5" s="8">
        <v>3.28</v>
      </c>
    </row>
    <row spans="1:6" r="6">
      <c t="s" r="A6" s="4">
        <v>381</v>
      </c>
      <c t="n" r="B6" s="7">
        <v>0</v>
      </c>
      <c t="n" r="C6" s="5">
        <v>0</v>
      </c>
      <c t="n" r="D6" s="7">
        <v>0</v>
      </c>
      <c t="n" r="E6" s="11">
        <v>3.81</v>
      </c>
    </row>
    <row spans="1:6" r="7">
      <c t="s" r="A7" s="4">
        <v>21</v>
      </c>
    </row>
    <row spans="1:6" r="8">
      <c t="s" r="A8" s="3">
        <v>303</v>
      </c>
    </row>
    <row spans="1:6" r="9">
      <c t="s" r="A9" s="4">
        <v>54</v>
      </c>
      <c t="n" r="B9" s="5">
        <v>500000000</v>
      </c>
      <c t="n" r="D9" s="5">
        <v>500000000</v>
      </c>
      <c t="n" r="F9" s="5">
        <v>500000000</v>
      </c>
    </row>
    <row spans="1:6" r="10">
      <c t="s" r="A10" s="4">
        <v>52</v>
      </c>
      <c t="n" r="B10" s="5">
        <v>39411178</v>
      </c>
      <c t="n" r="D10" s="5">
        <v>39411178</v>
      </c>
      <c t="n" r="F10" s="5">
        <v>34238131</v>
      </c>
    </row>
    <row spans="1:6" r="11">
      <c t="s" r="A11" s="4">
        <v>382</v>
      </c>
      <c t="n" r="B11" s="5">
        <v>1</v>
      </c>
      <c t="n" r="D11" s="5">
        <v>1</v>
      </c>
    </row>
    <row spans="1:6" r="12">
      <c t="s" r="A12" s="4">
        <v>383</v>
      </c>
      <c t="n" r="B12" s="8">
        <v>0.01</v>
      </c>
      <c t="n" r="D12" s="8">
        <v>0.01</v>
      </c>
      <c t="n" r="F12" s="8">
        <v>0.01</v>
      </c>
    </row>
    <row spans="1:6" r="13">
      <c t="s" r="A13" s="4">
        <v>23</v>
      </c>
    </row>
    <row spans="1:6" r="14">
      <c t="s" r="A14" s="3">
        <v>303</v>
      </c>
    </row>
    <row spans="1:6" r="15">
      <c t="s" r="A15" s="4">
        <v>54</v>
      </c>
      <c t="n" r="B15" s="5">
        <v>200000000</v>
      </c>
      <c t="n" r="D15" s="5">
        <v>200000000</v>
      </c>
      <c t="n" r="F15" s="5">
        <v>200000000</v>
      </c>
    </row>
    <row spans="1:6" r="16">
      <c t="s" r="A16" s="4">
        <v>52</v>
      </c>
      <c t="n" r="B16" s="5">
        <v>18327222</v>
      </c>
      <c t="n" r="D16" s="5">
        <v>18327222</v>
      </c>
      <c t="n" r="F16" s="5">
        <v>21463033</v>
      </c>
    </row>
    <row spans="1:6" r="17">
      <c t="s" r="A17" s="4">
        <v>382</v>
      </c>
      <c t="n" r="B17" s="5">
        <v>5</v>
      </c>
      <c t="n" r="D17" s="5">
        <v>5</v>
      </c>
    </row>
    <row spans="1:6" r="18">
      <c t="s" r="A18" s="4">
        <v>383</v>
      </c>
      <c t="n" r="B18" s="8">
        <v>0.01</v>
      </c>
      <c t="n" r="D18" s="8">
        <v>0.01</v>
      </c>
      <c t="n" r="F18" s="8">
        <v>0.01</v>
      </c>
    </row>
    <row spans="1:6" r="19">
      <c t="s" r="A19" s="4">
        <v>24</v>
      </c>
    </row>
    <row spans="1:6" r="20">
      <c t="s" r="A20" s="3">
        <v>303</v>
      </c>
    </row>
    <row spans="1:6" r="21">
      <c t="s" r="A21" s="4">
        <v>54</v>
      </c>
      <c t="n" r="B21" s="5">
        <v>400000000</v>
      </c>
      <c t="n" r="D21" s="5">
        <v>400000000</v>
      </c>
      <c t="n" r="F21" s="5">
        <v>400000000</v>
      </c>
    </row>
    <row spans="1:6" r="22">
      <c t="s" r="A22" s="4">
        <v>52</v>
      </c>
      <c t="n" r="B22" s="5">
        <v>15670672</v>
      </c>
      <c t="n" r="D22" s="5">
        <v>15670672</v>
      </c>
      <c t="n" r="F22" s="5">
        <v>17226379</v>
      </c>
    </row>
    <row spans="1:6" r="23">
      <c t="s" r="A23" s="4">
        <v>382</v>
      </c>
      <c t="n" r="B23" s="5">
        <v>1</v>
      </c>
      <c t="n" r="D23" s="5">
        <v>1</v>
      </c>
    </row>
    <row spans="1:6" r="24">
      <c t="s" r="A24" s="4">
        <v>383</v>
      </c>
      <c t="n" r="B24" s="8">
        <v>0.01</v>
      </c>
      <c t="n" r="D24" s="8">
        <v>0.01</v>
      </c>
      <c t="n" r="F24" s="8">
        <v>0.01</v>
      </c>
    </row>
    <row spans="1:6" r="25">
      <c t="s" r="A25" s="4">
        <v>362</v>
      </c>
    </row>
    <row spans="1:6" r="26">
      <c t="s" r="A26" s="3">
        <v>303</v>
      </c>
    </row>
    <row spans="1:6" r="27">
      <c t="s" r="A27" s="4">
        <v>384</v>
      </c>
      <c t="n" r="B27" s="5">
        <v>2862128</v>
      </c>
      <c t="n" r="D27" s="5">
        <v>2862128</v>
      </c>
      <c t="n" r="F27" s="5">
        <v>2700634</v>
      </c>
    </row>
    <row spans="1:6" r="28">
      <c t="s" r="A28" s="4">
        <v>365</v>
      </c>
    </row>
    <row spans="1:6" r="29">
      <c t="s" r="A29" s="3">
        <v>303</v>
      </c>
    </row>
    <row spans="1:6" r="30">
      <c t="s" r="A30" s="4">
        <v>384</v>
      </c>
      <c t="n" r="B30" s="5">
        <v>2782128</v>
      </c>
      <c t="n" r="D30" s="5">
        <v>2782128</v>
      </c>
    </row>
    <row spans="1:6" r="31">
      <c t="s" r="A31" s="4">
        <v>385</v>
      </c>
    </row>
    <row spans="1:6" r="32">
      <c t="s" r="A32" s="3">
        <v>303</v>
      </c>
    </row>
    <row spans="1:6" r="33">
      <c t="s" r="A33" s="4">
        <v>386</v>
      </c>
      <c t="n" r="B33" s="5">
        <v>122990</v>
      </c>
      <c t="n" r="D33" s="5">
        <v>122990</v>
      </c>
      <c t="n" r="F33" s="5">
        <v>20612</v>
      </c>
    </row>
    <row spans="1:6" r="34">
      <c t="s" r="A34" s="4">
        <v>387</v>
      </c>
    </row>
    <row spans="1:6" r="35">
      <c t="s" r="A35" s="3">
        <v>303</v>
      </c>
    </row>
    <row spans="1:6" r="36">
      <c t="s" r="A36" s="4">
        <v>380</v>
      </c>
      <c t="n" r="B36" s="8">
        <v>0.6</v>
      </c>
      <c t="n" r="D36" s="8">
        <v>1.8</v>
      </c>
      <c t="n" r="E36" s="11">
        <v>1.65</v>
      </c>
    </row>
    <row spans="1:6" r="37">
      <c t="s" r="A37" s="4">
        <v>388</v>
      </c>
    </row>
    <row spans="1:6" r="38">
      <c t="s" r="A38" s="3">
        <v>303</v>
      </c>
    </row>
    <row spans="1:6" r="39">
      <c t="s" r="A39" s="4">
        <v>380</v>
      </c>
      <c t="n" r="B39" s="7">
        <v>0</v>
      </c>
      <c t="n" r="C39" s="7">
        <v>0</v>
      </c>
      <c t="n" r="D39" s="8">
        <v>0.95</v>
      </c>
      <c t="n" r="E39" s="8">
        <v>1.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389</v>
      </c>
      <c t="s" r="B1" s="2">
        <v>56</v>
      </c>
      <c t="s" r="D1" s="2">
        <v>1</v>
      </c>
    </row>
    <row spans="1:5" r="2">
      <c t="s" r="B2" s="2">
        <v>2</v>
      </c>
      <c t="s" r="C2" s="2">
        <v>57</v>
      </c>
      <c t="s" r="D2" s="2">
        <v>2</v>
      </c>
      <c t="s" r="E2" s="2">
        <v>57</v>
      </c>
    </row>
    <row spans="1:5" r="3">
      <c t="s" r="A3" s="3">
        <v>390</v>
      </c>
    </row>
    <row spans="1:5" r="4">
      <c t="s" r="A4" s="4">
        <v>391</v>
      </c>
      <c t="n" r="B4" s="8">
        <v>0.6</v>
      </c>
      <c t="n" r="C4" s="8">
        <v>0.55</v>
      </c>
      <c t="n" r="D4" s="8">
        <v>2.75</v>
      </c>
      <c t="n" r="E4" s="8">
        <v>3.28</v>
      </c>
    </row>
    <row spans="1:5" r="5">
      <c t="s" r="A5" s="4">
        <v>392</v>
      </c>
      <c t="n" r="B5" s="5">
        <v>0</v>
      </c>
      <c t="n" r="C5" s="5">
        <v>0</v>
      </c>
      <c t="n" r="D5" s="5">
        <v>0</v>
      </c>
      <c t="n" r="E5" s="11">
        <v>3.81</v>
      </c>
    </row>
    <row spans="1:5" r="6">
      <c t="s" r="A6" s="4">
        <v>387</v>
      </c>
    </row>
    <row spans="1:5" r="7">
      <c t="s" r="A7" s="3">
        <v>390</v>
      </c>
    </row>
    <row spans="1:5" r="8">
      <c t="s" r="A8" s="4">
        <v>391</v>
      </c>
      <c t="n" r="B8" s="11">
        <v>0.6</v>
      </c>
      <c t="n" r="D8" s="11">
        <v>1.8</v>
      </c>
      <c t="n" r="E8" s="11">
        <v>1.65</v>
      </c>
    </row>
    <row spans="1:5" r="9">
      <c t="s" r="A9" s="4">
        <v>388</v>
      </c>
    </row>
    <row spans="1:5" r="10">
      <c t="s" r="A10" s="3">
        <v>390</v>
      </c>
    </row>
    <row spans="1:5" r="11">
      <c t="s" r="A11" s="4">
        <v>391</v>
      </c>
      <c t="n" r="B11" s="7">
        <v>0</v>
      </c>
      <c t="n" r="C11" s="7">
        <v>0</v>
      </c>
      <c t="n" r="D11" s="8">
        <v>0.95</v>
      </c>
      <c t="n" r="E11" s="8">
        <v>1.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393</v>
      </c>
      <c t="s" r="B1" s="2">
        <v>359</v>
      </c>
      <c t="s" r="C1" s="2">
        <v>2</v>
      </c>
      <c t="s" r="D1" s="2">
        <v>2</v>
      </c>
      <c t="s" r="E1" s="2">
        <v>26</v>
      </c>
    </row>
    <row spans="1:5" r="2">
      <c t="s" r="A2" s="4">
        <v>52</v>
      </c>
      <c t="n" r="C2" s="5">
        <v>73409072</v>
      </c>
      <c t="n" r="D2" s="5">
        <v>73409072</v>
      </c>
      <c t="n" r="E2" s="5">
        <v>72927543</v>
      </c>
    </row>
    <row spans="1:5" r="3">
      <c t="s" r="A3" s="4">
        <v>311</v>
      </c>
      <c t="n" r="D3" s="5">
        <v>-67145</v>
      </c>
    </row>
    <row spans="1:5" r="4">
      <c t="s" r="A4" s="4">
        <v>394</v>
      </c>
      <c t="n" r="D4" s="5">
        <v>-14276</v>
      </c>
    </row>
    <row spans="1:5" r="5">
      <c t="s" r="A5" s="4">
        <v>21</v>
      </c>
    </row>
    <row spans="1:5" r="6">
      <c t="s" r="A6" s="4">
        <v>52</v>
      </c>
      <c t="n" r="C6" s="5">
        <v>39411178</v>
      </c>
      <c t="n" r="D6" s="5">
        <v>39411178</v>
      </c>
      <c t="n" r="E6" s="5">
        <v>34238131</v>
      </c>
    </row>
    <row spans="1:5" r="7">
      <c t="s" r="A7" s="4">
        <v>312</v>
      </c>
      <c t="n" r="B7" s="5">
        <v>3831550</v>
      </c>
    </row>
    <row spans="1:5" r="8">
      <c t="s" r="A8" s="4">
        <v>23</v>
      </c>
    </row>
    <row spans="1:5" r="9">
      <c t="s" r="A9" s="4">
        <v>52</v>
      </c>
      <c t="n" r="C9" s="5">
        <v>18327222</v>
      </c>
      <c t="n" r="D9" s="5">
        <v>18327222</v>
      </c>
      <c t="n" r="E9" s="5">
        <v>21463033</v>
      </c>
    </row>
    <row spans="1:5" r="10">
      <c t="s" r="A10" s="4">
        <v>24</v>
      </c>
    </row>
    <row spans="1:5" r="11">
      <c t="s" r="A11" s="4">
        <v>52</v>
      </c>
      <c t="n" r="C11" s="5">
        <v>15670672</v>
      </c>
      <c t="n" r="D11" s="5">
        <v>15670672</v>
      </c>
      <c t="n" r="E11" s="5">
        <v>17226379</v>
      </c>
    </row>
    <row spans="1:5" r="12">
      <c t="s" r="A12" s="4">
        <v>318</v>
      </c>
    </row>
    <row spans="1:5" r="13">
      <c t="s" r="A13" s="4">
        <v>312</v>
      </c>
      <c t="n" r="B13" s="5">
        <v>3831550</v>
      </c>
    </row>
    <row spans="1:5" r="14">
      <c t="s" r="A14" s="4">
        <v>395</v>
      </c>
    </row>
    <row spans="1:5" r="15">
      <c t="s" r="A15" s="4">
        <v>311</v>
      </c>
      <c t="n" r="B15" s="5">
        <v>-2415253</v>
      </c>
    </row>
    <row spans="1:5" r="16">
      <c t="s" r="A16" s="4">
        <v>396</v>
      </c>
    </row>
    <row spans="1:5" r="17">
      <c t="s" r="A17" s="4">
        <v>311</v>
      </c>
      <c t="n" r="B17" s="5">
        <v>-1416297</v>
      </c>
    </row>
    <row spans="1:5" r="18">
      <c t="s" r="A18" s="4">
        <v>318</v>
      </c>
    </row>
    <row spans="1:5" r="19">
      <c t="s" r="A19" s="4">
        <v>312</v>
      </c>
      <c t="n" r="C19" s="5">
        <v>805238</v>
      </c>
    </row>
    <row spans="1:5" r="20">
      <c t="s" r="A20" s="4">
        <v>395</v>
      </c>
    </row>
    <row spans="1:5" r="21">
      <c t="s" r="A21" s="4">
        <v>311</v>
      </c>
      <c t="n" r="C21" s="5">
        <v>-355305</v>
      </c>
    </row>
    <row spans="1:5" r="22">
      <c t="s" r="A22" s="4">
        <v>396</v>
      </c>
    </row>
    <row spans="1:5" r="23">
      <c t="s" r="A23" s="4">
        <v>311</v>
      </c>
      <c t="n" r="C23" s="5">
        <v>-449933</v>
      </c>
    </row>
    <row spans="1:5" r="24">
      <c t="s" r="A24" s="4">
        <v>362</v>
      </c>
    </row>
    <row spans="1:5" r="25">
      <c t="s" r="A25" s="4">
        <v>312</v>
      </c>
      <c t="n" r="D25" s="5">
        <v>562950</v>
      </c>
    </row>
    <row spans="1:5" r="26">
      <c t="s" r="A26" s="4">
        <v>364</v>
      </c>
    </row>
    <row spans="1:5" r="27">
      <c t="s" r="A27" s="4">
        <v>312</v>
      </c>
      <c t="n" r="D27" s="5">
        <v>562950</v>
      </c>
    </row>
    <row spans="1:5" r="28">
      <c t="s" r="A28" s="4">
        <v>397</v>
      </c>
    </row>
    <row spans="1:5" r="29">
      <c t="s" r="A29" s="4">
        <v>311</v>
      </c>
      <c t="n" r="D29" s="5">
        <v>0</v>
      </c>
    </row>
    <row spans="1:5" r="30">
      <c t="s" r="A30" s="4">
        <v>398</v>
      </c>
    </row>
    <row spans="1:5" r="31">
      <c t="s" r="A31" s="4">
        <v>311</v>
      </c>
      <c t="n" r="D31" s="5">
        <v>0</v>
      </c>
    </row>
    <row spans="1:5" r="32">
      <c t="s" r="A32" s="4">
        <v>318</v>
      </c>
    </row>
    <row spans="1:5" r="33">
      <c t="s" r="A33" s="4">
        <v>311</v>
      </c>
      <c t="n" r="D33" s="5">
        <v>-12415</v>
      </c>
    </row>
    <row spans="1:5" r="34">
      <c t="s" r="A34" s="4">
        <v>395</v>
      </c>
    </row>
    <row spans="1:5" r="35">
      <c t="s" r="A35" s="4">
        <v>311</v>
      </c>
      <c t="n" r="D35" s="5">
        <v>-365253</v>
      </c>
    </row>
    <row spans="1:5" r="36">
      <c t="s" r="A36" s="4">
        <v>396</v>
      </c>
    </row>
    <row spans="1:5" r="37">
      <c t="s" r="A37" s="4">
        <v>312</v>
      </c>
      <c t="n" r="D37" s="5">
        <v>3105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56</v>
      </c>
      <c t="s" r="D1" s="2">
        <v>1</v>
      </c>
    </row>
    <row spans="1:5" r="2">
      <c t="s" r="B2" s="2">
        <v>2</v>
      </c>
      <c t="s" r="C2" s="2">
        <v>57</v>
      </c>
      <c t="s" r="D2" s="2">
        <v>2</v>
      </c>
      <c t="s" r="E2" s="2">
        <v>57</v>
      </c>
    </row>
    <row spans="1:5" r="3">
      <c t="s" r="A3" s="4">
        <v>81</v>
      </c>
      <c t="n" r="B3" s="7">
        <v>50148</v>
      </c>
      <c t="n" r="C3" s="7">
        <v>63125</v>
      </c>
      <c t="n" r="D3" s="7">
        <v>162852</v>
      </c>
      <c t="n" r="E3" s="7">
        <v>179235</v>
      </c>
    </row>
    <row spans="1:5" r="4">
      <c t="s" r="A4" s="4">
        <v>91</v>
      </c>
      <c t="n" r="B4" s="5">
        <v>-1227</v>
      </c>
      <c t="n" r="C4" s="5">
        <v>-423</v>
      </c>
      <c t="n" r="D4" s="5">
        <v>-664</v>
      </c>
      <c t="n" r="E4" s="5">
        <v>-117</v>
      </c>
    </row>
    <row spans="1:5" r="5">
      <c t="s" r="A5" s="4">
        <v>92</v>
      </c>
      <c t="n" r="B5" s="5">
        <v>8</v>
      </c>
      <c t="n" r="C5" s="5">
        <v>405</v>
      </c>
      <c t="n" r="D5" s="5">
        <v>424</v>
      </c>
      <c t="n" r="E5" s="5">
        <v>405</v>
      </c>
    </row>
    <row spans="1:5" r="6">
      <c t="s" r="A6" s="4">
        <v>93</v>
      </c>
      <c t="n" r="B6" s="5">
        <v>-1235</v>
      </c>
      <c t="n" r="C6" s="5">
        <v>-828</v>
      </c>
      <c t="n" r="D6" s="5">
        <v>-1088</v>
      </c>
      <c t="n" r="E6" s="5">
        <v>-522</v>
      </c>
    </row>
    <row spans="1:5" r="7">
      <c t="s" r="A7" s="3">
        <v>94</v>
      </c>
    </row>
    <row spans="1:5" r="8">
      <c t="s" r="A8" s="4">
        <v>95</v>
      </c>
      <c t="n" r="B8" s="5">
        <v>-402</v>
      </c>
      <c t="n" r="C8" s="5">
        <v>-458</v>
      </c>
      <c t="n" r="D8" s="5">
        <v>-290</v>
      </c>
      <c t="n" r="E8" s="5">
        <v>-190</v>
      </c>
    </row>
    <row spans="1:5" r="9">
      <c t="s" r="A9" s="4">
        <v>96</v>
      </c>
      <c t="n" r="B9" s="5">
        <v>-1637</v>
      </c>
      <c t="n" r="C9" s="5">
        <v>-1286</v>
      </c>
      <c t="n" r="D9" s="5">
        <v>-1378</v>
      </c>
      <c t="n" r="E9" s="5">
        <v>-712</v>
      </c>
    </row>
    <row spans="1:5" r="10">
      <c t="s" r="A10" s="4">
        <v>97</v>
      </c>
      <c t="n" r="B10" s="5">
        <v>48511</v>
      </c>
      <c t="n" r="C10" s="5">
        <v>61839</v>
      </c>
      <c t="n" r="D10" s="5">
        <v>161474</v>
      </c>
      <c t="n" r="E10" s="5">
        <v>178523</v>
      </c>
    </row>
    <row spans="1:5" r="11">
      <c t="s" r="A11" s="4">
        <v>98</v>
      </c>
      <c t="n" r="B11" s="5">
        <v>30773</v>
      </c>
      <c t="n" r="C11" s="5">
        <v>42401</v>
      </c>
      <c t="n" r="D11" s="5">
        <v>100325</v>
      </c>
      <c t="n" r="E11" s="5">
        <v>132245</v>
      </c>
    </row>
    <row spans="1:5" r="12">
      <c t="s" r="A12" s="4">
        <v>99</v>
      </c>
      <c t="n" r="B12" s="5">
        <v>0</v>
      </c>
      <c t="n" r="C12" s="5">
        <v>-557</v>
      </c>
      <c t="n" r="D12" s="5">
        <v>0</v>
      </c>
      <c t="n" r="E12" s="5">
        <v>-2039</v>
      </c>
    </row>
    <row spans="1:5" r="13">
      <c t="s" r="A13" s="4">
        <v>100</v>
      </c>
      <c t="n" r="B13" s="7">
        <v>17738</v>
      </c>
      <c t="n" r="C13" s="7">
        <v>19995</v>
      </c>
      <c t="n" r="D13" s="7">
        <v>61149</v>
      </c>
      <c t="n" r="E13" s="7">
        <v>483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36"/>
    <col customWidth="1" max="3" min="3" width="15"/>
    <col customWidth="1" max="4" min="4" width="14"/>
    <col customWidth="1" max="5" min="5" width="15"/>
    <col customWidth="1" max="6" min="6" width="14"/>
  </cols>
  <sheetData>
    <row spans="1:6" r="1">
      <c t="s" r="A1" s="1">
        <v>399</v>
      </c>
      <c t="s" r="C1" s="2">
        <v>56</v>
      </c>
      <c t="s" r="E1" s="2">
        <v>1</v>
      </c>
    </row>
    <row spans="1:6" r="2">
      <c t="s" r="C2" s="2">
        <v>2</v>
      </c>
      <c t="s" r="D2" s="2">
        <v>57</v>
      </c>
      <c t="s" r="E2" s="2">
        <v>2</v>
      </c>
      <c t="s" r="F2" s="2">
        <v>57</v>
      </c>
    </row>
    <row spans="1:6" r="3">
      <c t="s" r="A3" s="3">
        <v>400</v>
      </c>
    </row>
    <row spans="1:6" r="4">
      <c t="s" r="A4" s="4">
        <v>401</v>
      </c>
      <c t="s" r="B4" s="4">
        <v>402</v>
      </c>
      <c t="n" r="C4" s="7">
        <v>81140</v>
      </c>
      <c t="n" r="D4" s="7">
        <v>81632</v>
      </c>
      <c t="n" r="E4" s="7">
        <v>269704</v>
      </c>
      <c t="n" r="F4" s="7">
        <v>329704</v>
      </c>
    </row>
    <row spans="1:6" r="5">
      <c t="s" r="A5" s="4">
        <v>403</v>
      </c>
    </row>
    <row spans="1:6" r="6">
      <c t="s" r="A6" s="3">
        <v>400</v>
      </c>
    </row>
    <row spans="1:6" r="7">
      <c t="s" r="A7" s="4">
        <v>404</v>
      </c>
      <c t="n" r="C7" s="7">
        <v>42623</v>
      </c>
      <c t="n" r="D7" s="7">
        <v>35263</v>
      </c>
      <c t="n" r="E7" s="7">
        <v>134530</v>
      </c>
      <c t="n" r="F7" s="7">
        <v>116149</v>
      </c>
    </row>
    <row spans="1:6" r="8">
      <c t="n" r="A8"/>
    </row>
    <row spans="1:6" r="9">
      <c t="s" r="A9" s="4">
        <v>402</v>
      </c>
      <c t="s" r="B9" s="4">
        <v>405</v>
      </c>
    </row>
  </sheetData>
  <mergeCells count="5">
    <mergeCell ref="A1:B2"/>
    <mergeCell ref="C1:D1"/>
    <mergeCell ref="E1:F1"/>
    <mergeCell ref="A8:E8"/>
    <mergeCell ref="B9:E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56</v>
      </c>
      <c t="s" r="D1" s="2">
        <v>1</v>
      </c>
    </row>
    <row spans="1:5" r="2">
      <c t="s" r="B2" s="2">
        <v>2</v>
      </c>
      <c t="s" r="C2" s="2">
        <v>57</v>
      </c>
      <c t="s" r="D2" s="2">
        <v>2</v>
      </c>
      <c t="s" r="E2" s="2">
        <v>57</v>
      </c>
    </row>
    <row spans="1:5" r="3">
      <c t="s" r="A3" s="3">
        <v>407</v>
      </c>
    </row>
    <row spans="1:5" r="4">
      <c t="s" r="A4" s="4">
        <v>63</v>
      </c>
      <c t="n" r="B4" s="7">
        <v>81392</v>
      </c>
      <c t="n" r="C4" s="7">
        <v>83834</v>
      </c>
      <c t="n" r="D4" s="7">
        <v>255969</v>
      </c>
      <c t="n" r="E4" s="7">
        <v>246493</v>
      </c>
    </row>
    <row spans="1:5" r="5">
      <c t="s" r="A5" s="4">
        <v>408</v>
      </c>
      <c t="n" r="D5" s="5">
        <v>59811</v>
      </c>
      <c t="n" r="E5" s="5">
        <v>68108</v>
      </c>
    </row>
    <row spans="1:5" r="6">
      <c t="s" r="A6" s="4">
        <v>409</v>
      </c>
      <c t="n" r="B6" s="5">
        <v>91159</v>
      </c>
      <c t="n" r="C6" s="5">
        <v>90743</v>
      </c>
      <c t="n" r="D6" s="5">
        <v>283294</v>
      </c>
      <c t="n" r="E6" s="5">
        <v>261893</v>
      </c>
    </row>
    <row spans="1:5" r="7">
      <c t="s" r="A7" s="4">
        <v>64</v>
      </c>
      <c t="n" r="B7" s="5">
        <v>10532</v>
      </c>
      <c t="n" r="C7" s="5">
        <v>12431</v>
      </c>
      <c t="n" r="D7" s="5">
        <v>31596</v>
      </c>
      <c t="n" r="E7" s="5">
        <v>52234</v>
      </c>
    </row>
    <row spans="1:5" r="8">
      <c t="s" r="A8" s="4">
        <v>65</v>
      </c>
      <c t="n" r="B8" s="5">
        <v>101691</v>
      </c>
      <c t="n" r="C8" s="5">
        <v>103174</v>
      </c>
      <c t="n" r="D8" s="5">
        <v>314890</v>
      </c>
      <c t="n" r="E8" s="5">
        <v>314127</v>
      </c>
    </row>
    <row spans="1:5" r="9">
      <c t="s" r="A9" s="4">
        <v>362</v>
      </c>
    </row>
    <row spans="1:5" r="10">
      <c t="s" r="A10" s="3">
        <v>407</v>
      </c>
    </row>
    <row spans="1:5" r="11">
      <c t="s" r="A11" s="4">
        <v>408</v>
      </c>
      <c t="n" r="B11" s="7">
        <v>9767</v>
      </c>
      <c t="n" r="C11" s="7">
        <v>6909</v>
      </c>
      <c t="n" r="D11" s="7">
        <v>27325</v>
      </c>
      <c t="n" r="E11" s="7">
        <v>15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0</v>
      </c>
      <c t="s" r="B1" s="2">
        <v>1</v>
      </c>
    </row>
    <row spans="1:3" r="2">
      <c t="s" r="B2" s="2">
        <v>2</v>
      </c>
      <c t="s" r="C2" s="2">
        <v>26</v>
      </c>
    </row>
    <row spans="1:3" r="3">
      <c t="s" r="A3" s="3">
        <v>407</v>
      </c>
    </row>
    <row spans="1:3" r="4">
      <c t="s" r="A4" s="4">
        <v>411</v>
      </c>
      <c t="n" r="B4" s="8">
        <v>51.58</v>
      </c>
      <c t="n" r="C4" s="8">
        <v>52.59</v>
      </c>
    </row>
    <row spans="1:3" r="5">
      <c t="s" r="A5" s="4">
        <v>412</v>
      </c>
      <c t="n" r="B5" s="5">
        <v>2862128</v>
      </c>
      <c t="n" r="C5" s="5">
        <v>2700634</v>
      </c>
    </row>
    <row spans="1:3" r="6">
      <c t="s" r="A6" s="4">
        <v>413</v>
      </c>
      <c t="n" r="B6" s="8">
        <v>48.17</v>
      </c>
    </row>
    <row spans="1:3" r="7">
      <c t="s" r="A7" s="4">
        <v>414</v>
      </c>
      <c t="n" r="B7" s="5">
        <v>-642950</v>
      </c>
    </row>
    <row spans="1:3" r="8">
      <c t="s" r="A8" s="4">
        <v>415</v>
      </c>
      <c t="n" r="B8" s="8">
        <v>52.71</v>
      </c>
    </row>
    <row spans="1:3" r="9">
      <c t="s" r="A9" s="4">
        <v>416</v>
      </c>
      <c t="n" r="B9" s="5">
        <v>-12415</v>
      </c>
    </row>
    <row spans="1:3" r="10">
      <c t="s" r="A10" s="4">
        <v>417</v>
      </c>
      <c t="n" r="B10" s="8">
        <v>52.69</v>
      </c>
    </row>
    <row spans="1:3" r="11">
      <c t="s" r="A11" s="4">
        <v>418</v>
      </c>
      <c t="n" r="B11" s="5">
        <v>-4690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56</v>
      </c>
      <c t="s" r="D1" s="2">
        <v>1</v>
      </c>
    </row>
    <row spans="1:5" r="2">
      <c t="s" r="B2" s="2">
        <v>2</v>
      </c>
      <c t="s" r="C2" s="2">
        <v>57</v>
      </c>
      <c t="s" r="D2" s="2">
        <v>2</v>
      </c>
      <c t="s" r="E2" s="2">
        <v>57</v>
      </c>
    </row>
    <row spans="1:5" r="3">
      <c t="s" r="A3" s="3">
        <v>407</v>
      </c>
    </row>
    <row spans="1:5" r="4">
      <c t="s" r="A4" s="4">
        <v>64</v>
      </c>
      <c t="n" r="B4" s="7">
        <v>10532</v>
      </c>
      <c t="n" r="C4" s="7">
        <v>12431</v>
      </c>
      <c t="n" r="D4" s="7">
        <v>31596</v>
      </c>
      <c t="n" r="E4" s="7">
        <v>522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0</v>
      </c>
      <c t="s" r="B1" s="2">
        <v>1</v>
      </c>
    </row>
    <row spans="1:3" r="2">
      <c t="s" r="B2" s="2">
        <v>2</v>
      </c>
      <c t="s" r="C2" s="2">
        <v>26</v>
      </c>
    </row>
    <row spans="1:3" r="3">
      <c t="s" r="A3" s="3">
        <v>407</v>
      </c>
    </row>
    <row spans="1:3" r="4">
      <c t="s" r="A4" s="4">
        <v>411</v>
      </c>
      <c t="n" r="B4" s="7">
        <v>30</v>
      </c>
      <c t="n" r="C4" s="7">
        <v>30</v>
      </c>
    </row>
    <row spans="1:3" r="5">
      <c t="s" r="A5" s="4">
        <v>412</v>
      </c>
      <c t="n" r="B5" s="5">
        <v>2348334</v>
      </c>
      <c t="n" r="C5" s="5">
        <v>4045016</v>
      </c>
    </row>
    <row spans="1:3" r="6">
      <c t="s" r="A6" s="4">
        <v>413</v>
      </c>
      <c t="n" r="B6" s="7">
        <v>0</v>
      </c>
    </row>
    <row spans="1:3" r="7">
      <c t="s" r="A7" s="4">
        <v>414</v>
      </c>
      <c t="n" r="B7" s="5">
        <v>0</v>
      </c>
    </row>
    <row spans="1:3" r="8">
      <c t="s" r="A8" s="4">
        <v>415</v>
      </c>
      <c t="n" r="B8" s="7">
        <v>30</v>
      </c>
    </row>
    <row spans="1:3" r="9">
      <c t="s" r="A9" s="4">
        <v>416</v>
      </c>
      <c t="n" r="B9" s="5">
        <v>-54730</v>
      </c>
    </row>
    <row spans="1:3" r="10">
      <c t="s" r="A10" s="4">
        <v>417</v>
      </c>
      <c t="n" r="B10" s="7">
        <v>30</v>
      </c>
    </row>
    <row spans="1:3" r="11">
      <c t="s" r="A11" s="4">
        <v>418</v>
      </c>
      <c t="n" r="B11" s="5">
        <v>-16419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spans="1:8" r="1">
      <c t="s" r="A1" s="1">
        <v>421</v>
      </c>
      <c t="s" r="B1" s="2">
        <v>359</v>
      </c>
      <c t="s" r="C1" s="2">
        <v>2</v>
      </c>
      <c t="s" r="D1" s="2">
        <v>57</v>
      </c>
      <c t="s" r="E1" s="2">
        <v>2</v>
      </c>
      <c t="s" r="F1" s="2">
        <v>57</v>
      </c>
      <c t="s" r="G1" s="2">
        <v>422</v>
      </c>
      <c t="s" r="H1" s="2">
        <v>26</v>
      </c>
    </row>
    <row spans="1:8" r="2">
      <c t="s" r="A2" s="3">
        <v>407</v>
      </c>
    </row>
    <row spans="1:8" r="3">
      <c t="s" r="A3" s="4">
        <v>423</v>
      </c>
      <c t="n" r="C3" s="5">
        <v>14000000</v>
      </c>
      <c t="n" r="E3" s="5">
        <v>14000000</v>
      </c>
    </row>
    <row spans="1:8" r="4">
      <c t="s" r="A4" s="4">
        <v>424</v>
      </c>
      <c t="n" r="C4" s="5">
        <v>10336935</v>
      </c>
      <c t="n" r="E4" s="5">
        <v>10336935</v>
      </c>
    </row>
    <row spans="1:8" r="5">
      <c t="s" r="A5" s="4">
        <v>408</v>
      </c>
      <c t="n" r="E5" s="7">
        <v>59811</v>
      </c>
      <c t="n" r="F5" s="7">
        <v>68108</v>
      </c>
    </row>
    <row spans="1:8" r="6">
      <c t="s" r="A6" s="4">
        <v>394</v>
      </c>
      <c t="n" r="E6" s="5">
        <v>14276</v>
      </c>
    </row>
    <row spans="1:8" r="7">
      <c t="s" r="A7" s="4">
        <v>171</v>
      </c>
      <c t="n" r="E7" s="7">
        <v>669</v>
      </c>
      <c t="n" r="F7" s="5">
        <v>302</v>
      </c>
    </row>
    <row spans="1:8" r="8">
      <c t="s" r="A8" s="4">
        <v>425</v>
      </c>
      <c t="n" r="C8" s="7">
        <v>9300</v>
      </c>
      <c t="n" r="E8" s="5">
        <v>9300</v>
      </c>
      <c t="n" r="H8" s="7">
        <v>14300</v>
      </c>
    </row>
    <row spans="1:8" r="9">
      <c t="s" r="A9" s="4">
        <v>426</v>
      </c>
      <c t="n" r="C9" s="5">
        <v>800</v>
      </c>
      <c t="n" r="E9" s="5">
        <v>5000</v>
      </c>
    </row>
    <row spans="1:8" r="10">
      <c t="s" r="A10" s="4">
        <v>427</v>
      </c>
      <c t="n" r="C10" s="5">
        <v>10532</v>
      </c>
      <c t="n" r="D10" s="7">
        <v>12431</v>
      </c>
      <c t="n" r="E10" s="7">
        <v>31596</v>
      </c>
      <c t="n" r="F10" s="5">
        <v>52234</v>
      </c>
    </row>
    <row spans="1:8" r="11">
      <c t="s" r="A11" s="4">
        <v>362</v>
      </c>
    </row>
    <row spans="1:8" r="12">
      <c t="s" r="A12" s="3">
        <v>407</v>
      </c>
    </row>
    <row spans="1:8" r="13">
      <c t="s" r="A13" s="4">
        <v>428</v>
      </c>
      <c t="s" r="E13" s="4">
        <v>429</v>
      </c>
    </row>
    <row spans="1:8" r="14">
      <c t="s" r="A14" s="4">
        <v>312</v>
      </c>
      <c t="n" r="E14" s="5">
        <v>562950</v>
      </c>
    </row>
    <row spans="1:8" r="15">
      <c t="s" r="A15" s="4">
        <v>430</v>
      </c>
      <c t="n" r="E15" s="5">
        <v>642950</v>
      </c>
    </row>
    <row spans="1:8" r="16">
      <c t="s" r="A16" s="4">
        <v>408</v>
      </c>
      <c t="n" r="C16" s="5">
        <v>9767</v>
      </c>
      <c t="n" r="D16" s="7">
        <v>6909</v>
      </c>
      <c t="n" r="E16" s="7">
        <v>27325</v>
      </c>
      <c t="n" r="F16" s="7">
        <v>15400</v>
      </c>
    </row>
    <row spans="1:8" r="17">
      <c t="s" r="A17" s="4">
        <v>431</v>
      </c>
      <c t="n" r="C17" s="5">
        <v>129600</v>
      </c>
      <c t="n" r="E17" s="7">
        <v>129600</v>
      </c>
      <c t="n" r="G17" s="7">
        <v>30500</v>
      </c>
    </row>
    <row spans="1:8" r="18">
      <c t="s" r="A18" s="4">
        <v>432</v>
      </c>
      <c t="s" r="E18" s="4">
        <v>433</v>
      </c>
    </row>
    <row spans="1:8" r="19">
      <c t="s" r="A19" s="4">
        <v>385</v>
      </c>
    </row>
    <row spans="1:8" r="20">
      <c t="s" r="A20" s="3">
        <v>407</v>
      </c>
    </row>
    <row spans="1:8" r="21">
      <c t="s" r="A21" s="4">
        <v>430</v>
      </c>
      <c t="n" r="E21" s="5">
        <v>80000</v>
      </c>
    </row>
    <row spans="1:8" r="22">
      <c t="s" r="A22" s="4">
        <v>366</v>
      </c>
    </row>
    <row spans="1:8" r="23">
      <c t="s" r="A23" s="3">
        <v>407</v>
      </c>
    </row>
    <row spans="1:8" r="24">
      <c t="s" r="A24" s="4">
        <v>428</v>
      </c>
      <c t="s" r="E24" s="4">
        <v>429</v>
      </c>
    </row>
    <row spans="1:8" r="25">
      <c t="s" r="A25" s="4">
        <v>430</v>
      </c>
      <c t="n" r="E25" s="5">
        <v>0</v>
      </c>
    </row>
    <row spans="1:8" r="26">
      <c t="s" r="A26" s="4">
        <v>431</v>
      </c>
      <c t="n" r="C26" s="7">
        <v>54000</v>
      </c>
      <c t="n" r="E26" s="7">
        <v>54000</v>
      </c>
    </row>
    <row spans="1:8" r="27">
      <c t="s" r="A27" s="4">
        <v>432</v>
      </c>
      <c t="s" r="E27" s="4">
        <v>434</v>
      </c>
    </row>
    <row spans="1:8" r="28">
      <c t="s" r="A28" s="4">
        <v>435</v>
      </c>
      <c t="s" r="E28" s="4">
        <v>429</v>
      </c>
    </row>
    <row spans="1:8" r="29">
      <c t="s" r="A29" s="4">
        <v>436</v>
      </c>
    </row>
    <row spans="1:8" r="30">
      <c t="s" r="A30" s="3">
        <v>407</v>
      </c>
    </row>
    <row spans="1:8" r="31">
      <c t="s" r="A31" s="4">
        <v>312</v>
      </c>
      <c t="n" r="B31" s="5">
        <v>3831550</v>
      </c>
    </row>
    <row spans="1:8" r="32">
      <c t="s" r="A32" s="4">
        <v>437</v>
      </c>
    </row>
    <row spans="1:8" r="33">
      <c t="s" r="A33" s="3">
        <v>407</v>
      </c>
    </row>
    <row spans="1:8" r="34">
      <c t="s" r="A34" s="4">
        <v>312</v>
      </c>
      <c t="n" r="E34" s="5">
        <v>5629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8</v>
      </c>
      <c t="s" r="B1" s="2">
        <v>56</v>
      </c>
      <c t="s" r="D1" s="2">
        <v>1</v>
      </c>
    </row>
    <row spans="1:5" r="2">
      <c t="s" r="B2" s="2">
        <v>2</v>
      </c>
      <c t="s" r="C2" s="2">
        <v>57</v>
      </c>
      <c t="s" r="D2" s="2">
        <v>2</v>
      </c>
      <c t="s" r="E2" s="2">
        <v>57</v>
      </c>
    </row>
    <row spans="1:5" r="3">
      <c t="s" r="A3" s="3">
        <v>439</v>
      </c>
    </row>
    <row spans="1:5" r="4">
      <c t="s" r="A4" s="4">
        <v>440</v>
      </c>
      <c t="n" r="B4" s="7">
        <v>9797</v>
      </c>
      <c t="n" r="C4" s="7">
        <v>6050</v>
      </c>
      <c t="n" r="D4" s="7">
        <v>21911</v>
      </c>
      <c t="n" r="E4" s="7">
        <v>21132</v>
      </c>
    </row>
    <row spans="1:5" r="5">
      <c t="s" r="A5" s="4">
        <v>441</v>
      </c>
      <c t="n" r="B5" s="5">
        <v>1355</v>
      </c>
      <c t="n" r="C5" s="5">
        <v>1106</v>
      </c>
      <c t="n" r="D5" s="5">
        <v>2896</v>
      </c>
      <c t="n" r="E5" s="5">
        <v>3016</v>
      </c>
    </row>
    <row spans="1:5" r="6">
      <c t="s" r="A6" s="4">
        <v>442</v>
      </c>
      <c t="n" r="B6" s="5">
        <v>108</v>
      </c>
      <c t="n" r="C6" s="5">
        <v>32</v>
      </c>
      <c t="n" r="D6" s="5">
        <v>271</v>
      </c>
      <c t="n" r="E6" s="5">
        <v>182</v>
      </c>
    </row>
    <row spans="1:5" r="7">
      <c t="s" r="A7" s="4">
        <v>104</v>
      </c>
      <c t="n" r="B7" s="5">
        <v>11260</v>
      </c>
      <c t="n" r="C7" s="5">
        <v>7188</v>
      </c>
      <c t="n" r="D7" s="5">
        <v>25078</v>
      </c>
      <c t="n" r="E7" s="5">
        <v>24330</v>
      </c>
    </row>
    <row spans="1:5" r="8">
      <c t="s" r="A8" s="3">
        <v>443</v>
      </c>
    </row>
    <row spans="1:5" r="9">
      <c t="s" r="A9" s="4">
        <v>440</v>
      </c>
      <c t="n" r="B9" s="5">
        <v>350</v>
      </c>
      <c t="n" r="C9" s="5">
        <v>12025</v>
      </c>
      <c t="n" r="D9" s="5">
        <v>14979</v>
      </c>
      <c t="n" r="E9" s="5">
        <v>14971</v>
      </c>
    </row>
    <row spans="1:5" r="10">
      <c t="s" r="A10" s="4">
        <v>441</v>
      </c>
      <c t="n" r="B10" s="5">
        <v>20</v>
      </c>
      <c t="n" r="C10" s="5">
        <v>-3878</v>
      </c>
      <c t="n" r="D10" s="5">
        <v>-6848</v>
      </c>
      <c t="n" r="E10" s="5">
        <v>-4108</v>
      </c>
    </row>
    <row spans="1:5" r="11">
      <c t="s" r="A11" s="4">
        <v>104</v>
      </c>
      <c t="n" r="B11" s="5">
        <v>370</v>
      </c>
      <c t="n" r="C11" s="5">
        <v>8147</v>
      </c>
      <c t="n" r="D11" s="5">
        <v>8131</v>
      </c>
      <c t="n" r="E11" s="5">
        <v>10863</v>
      </c>
    </row>
    <row spans="1:5" r="12">
      <c t="s" r="A12" s="4">
        <v>444</v>
      </c>
      <c t="n" r="B12" s="7">
        <v>11630</v>
      </c>
      <c t="n" r="C12" s="7">
        <v>15335</v>
      </c>
      <c t="n" r="D12" s="7">
        <v>33209</v>
      </c>
      <c t="n" r="E12" s="7">
        <v>351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45</v>
      </c>
      <c t="s" r="C1" s="2">
        <v>2</v>
      </c>
      <c t="s" r="D1" s="2">
        <v>26</v>
      </c>
    </row>
    <row spans="1:4" r="2">
      <c t="s" r="A2" s="3">
        <v>446</v>
      </c>
    </row>
    <row spans="1:4" r="3">
      <c t="s" r="A3" s="4">
        <v>447</v>
      </c>
      <c t="s" r="B3" s="4">
        <v>402</v>
      </c>
      <c t="n" r="C3" s="7">
        <v>668414</v>
      </c>
      <c t="n" r="D3" s="7">
        <v>551952</v>
      </c>
    </row>
    <row spans="1:4" r="4">
      <c t="s" r="A4" s="4">
        <v>448</v>
      </c>
      <c t="s" r="B4" s="4">
        <v>449</v>
      </c>
      <c t="n" r="C4" s="5">
        <v>18646</v>
      </c>
      <c t="n" r="D4" s="5">
        <v>10444</v>
      </c>
    </row>
    <row spans="1:4" r="5">
      <c t="s" r="A5" s="4">
        <v>450</v>
      </c>
      <c t="n" r="C5" s="5">
        <v>687060</v>
      </c>
      <c t="n" r="D5" s="5">
        <v>562396</v>
      </c>
    </row>
    <row spans="1:4" r="6">
      <c t="s" r="A6" s="4">
        <v>451</v>
      </c>
      <c t="s" r="B6" s="4">
        <v>452</v>
      </c>
      <c t="n" r="C6" s="5">
        <v>0</v>
      </c>
      <c t="n" r="D6" s="5">
        <v>0</v>
      </c>
    </row>
    <row spans="1:4" r="7">
      <c t="s" r="A7" s="4">
        <v>32</v>
      </c>
      <c t="n" r="C7" s="7">
        <v>687060</v>
      </c>
      <c t="n" r="D7" s="7">
        <v>562396</v>
      </c>
    </row>
    <row spans="1:4" r="8">
      <c t="n" r="A8"/>
    </row>
    <row spans="1:4" r="9">
      <c t="s" r="A9" s="4">
        <v>402</v>
      </c>
      <c t="s" r="B9" s="4">
        <v>453</v>
      </c>
    </row>
    <row spans="1:4" r="10">
      <c t="s" r="A10" s="4">
        <v>449</v>
      </c>
      <c t="s" r="B10" s="4">
        <v>454</v>
      </c>
    </row>
    <row spans="1:4" r="11">
      <c t="s" r="A11" s="4">
        <v>452</v>
      </c>
      <c t="s" r="B11" s="4">
        <v>455</v>
      </c>
    </row>
  </sheetData>
  <mergeCells count="5">
    <mergeCell ref="A1:B1"/>
    <mergeCell ref="A8:C8"/>
    <mergeCell ref="B9:C9"/>
    <mergeCell ref="B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56</v>
      </c>
      <c t="s" r="C1" s="2">
        <v>359</v>
      </c>
      <c t="s" r="D1" s="2">
        <v>2</v>
      </c>
      <c t="s" r="E1" s="2">
        <v>57</v>
      </c>
      <c t="s" r="F1" s="2">
        <v>2</v>
      </c>
      <c t="s" r="G1" s="2">
        <v>2</v>
      </c>
      <c t="s" r="H1" s="2">
        <v>57</v>
      </c>
      <c t="s" r="I1" s="2">
        <v>26</v>
      </c>
    </row>
    <row spans="1:9" r="2">
      <c t="s" r="A2" s="3">
        <v>210</v>
      </c>
    </row>
    <row spans="1:9" r="3">
      <c t="s" r="A3" s="4">
        <v>167</v>
      </c>
      <c t="n" r="D3" s="7">
        <v>20200</v>
      </c>
      <c t="n" r="G3" s="7">
        <v>20040</v>
      </c>
      <c t="n" r="H3" s="7">
        <v>4645</v>
      </c>
    </row>
    <row spans="1:9" r="4">
      <c t="s" r="A4" s="4">
        <v>457</v>
      </c>
      <c t="s" r="G4" s="4">
        <v>458</v>
      </c>
    </row>
    <row spans="1:9" r="5">
      <c t="s" r="A5" s="4">
        <v>459</v>
      </c>
      <c t="s" r="G5" s="4">
        <v>460</v>
      </c>
    </row>
    <row spans="1:9" r="6">
      <c t="s" r="A6" s="4">
        <v>461</v>
      </c>
      <c t="s" r="G6" s="4">
        <v>462</v>
      </c>
    </row>
    <row spans="1:9" r="7">
      <c t="s" r="A7" s="4">
        <v>463</v>
      </c>
      <c t="s" r="G7" s="4">
        <v>464</v>
      </c>
    </row>
    <row spans="1:9" r="8">
      <c t="s" r="A8" s="4">
        <v>465</v>
      </c>
      <c t="n" r="G8" s="5">
        <v>125</v>
      </c>
    </row>
    <row spans="1:9" r="9">
      <c t="s" r="A9" s="4">
        <v>466</v>
      </c>
      <c t="n" r="G9" s="7">
        <v>14700</v>
      </c>
      <c t="n" r="H9" s="5">
        <v>4900</v>
      </c>
    </row>
    <row spans="1:9" r="10">
      <c t="s" r="A10" s="4">
        <v>467</v>
      </c>
      <c t="n" r="D10" s="5">
        <v>5820</v>
      </c>
      <c t="n" r="E10" s="7">
        <v>-284</v>
      </c>
      <c t="n" r="G10" s="5">
        <v>12247</v>
      </c>
      <c t="n" r="H10" s="5">
        <v>4187</v>
      </c>
    </row>
    <row spans="1:9" r="11">
      <c t="s" r="A11" s="4">
        <v>32</v>
      </c>
      <c t="s" r="B11" s="4">
        <v>402</v>
      </c>
      <c t="n" r="D11" s="7">
        <v>668414</v>
      </c>
      <c t="n" r="F11" s="7">
        <v>668414</v>
      </c>
      <c t="n" r="G11" s="5">
        <v>668414</v>
      </c>
      <c t="n" r="I11" s="7">
        <v>551952</v>
      </c>
    </row>
    <row spans="1:9" r="12">
      <c t="s" r="A12" s="4">
        <v>178</v>
      </c>
      <c t="n" r="C12" s="7">
        <v>105100</v>
      </c>
      <c t="n" r="F12" s="5">
        <v>126300</v>
      </c>
      <c t="n" r="G12" s="5">
        <v>132559</v>
      </c>
      <c t="n" r="H12" s="5">
        <v>386324</v>
      </c>
    </row>
    <row spans="1:9" r="13">
      <c t="s" r="A13" s="4">
        <v>179</v>
      </c>
      <c t="n" r="C13" s="7">
        <v>89400</v>
      </c>
      <c t="n" r="F13" s="7">
        <v>107400</v>
      </c>
      <c t="n" r="G13" s="7">
        <v>107385</v>
      </c>
      <c t="n" r="H13" s="7">
        <v>326048</v>
      </c>
    </row>
    <row spans="1:9" r="14">
      <c t="n" r="A14"/>
    </row>
    <row spans="1:9" r="15">
      <c t="s" r="A15" s="4">
        <v>402</v>
      </c>
      <c t="s" r="B15" s="4">
        <v>453</v>
      </c>
    </row>
  </sheetData>
  <mergeCells count="3">
    <mergeCell ref="A1:B1"/>
    <mergeCell ref="A14:H14"/>
    <mergeCell ref="B15:H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26</v>
      </c>
    </row>
    <row spans="1:3" r="2">
      <c t="s" r="A2" s="3">
        <v>214</v>
      </c>
    </row>
    <row spans="1:3" r="3">
      <c t="s" r="A3" s="4">
        <v>469</v>
      </c>
      <c t="n" r="B3" s="7">
        <v>-75</v>
      </c>
      <c t="n" r="C3" s="7">
        <v>326</v>
      </c>
    </row>
    <row spans="1:3" r="4">
      <c t="s" r="A4" s="4">
        <v>470</v>
      </c>
      <c t="n" r="B4" s="5">
        <v>-293</v>
      </c>
      <c t="n" r="C4" s="5">
        <v>-120</v>
      </c>
    </row>
    <row spans="1:3" r="5">
      <c t="s" r="A5" s="4">
        <v>45</v>
      </c>
      <c t="n" r="B5" s="7">
        <v>-368</v>
      </c>
      <c t="n" r="C5" s="7">
        <v>2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56</v>
      </c>
      <c t="s" r="D1" s="2">
        <v>1</v>
      </c>
    </row>
    <row spans="1:5" r="2">
      <c t="s" r="B2" s="2">
        <v>2</v>
      </c>
      <c t="s" r="C2" s="2">
        <v>57</v>
      </c>
      <c t="s" r="D2" s="2">
        <v>2</v>
      </c>
      <c t="s" r="E2" s="2">
        <v>57</v>
      </c>
    </row>
    <row spans="1:5" r="3">
      <c t="s" r="A3" s="4">
        <v>102</v>
      </c>
      <c t="n" r="B3" s="7">
        <v>-305</v>
      </c>
      <c t="n" r="C3" s="7">
        <v>-138</v>
      </c>
      <c t="n" r="D3" s="7">
        <v>-236</v>
      </c>
      <c t="n" r="E3" s="7">
        <v>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1</v>
      </c>
      <c t="s" r="B1" s="2">
        <v>56</v>
      </c>
      <c t="s" r="D1" s="2">
        <v>1</v>
      </c>
    </row>
    <row spans="1:5" r="2">
      <c t="s" r="B2" s="2">
        <v>2</v>
      </c>
      <c t="s" r="C2" s="2">
        <v>57</v>
      </c>
      <c t="s" r="D2" s="2">
        <v>2</v>
      </c>
      <c t="s" r="E2" s="2">
        <v>57</v>
      </c>
    </row>
    <row spans="1:5" r="3">
      <c t="s" r="A3" s="3">
        <v>472</v>
      </c>
    </row>
    <row spans="1:5" r="4">
      <c t="s" r="A4" s="4">
        <v>473</v>
      </c>
      <c t="n" r="B4" s="7">
        <v>18474</v>
      </c>
      <c t="n" r="C4" s="7">
        <v>20439</v>
      </c>
      <c t="n" r="D4" s="7">
        <v>61724</v>
      </c>
      <c t="n" r="E4" s="7">
        <v>48335</v>
      </c>
    </row>
    <row spans="1:5" r="5">
      <c t="s" r="A5" s="4">
        <v>474</v>
      </c>
      <c t="n" r="B5" s="5">
        <v>0</v>
      </c>
      <c t="n" r="C5" s="5">
        <v>0</v>
      </c>
      <c t="n" r="D5" s="5">
        <v>0</v>
      </c>
      <c t="n" r="E5" s="5">
        <v>22694</v>
      </c>
    </row>
    <row spans="1:5" r="6">
      <c t="s" r="A6" s="4">
        <v>475</v>
      </c>
      <c t="n" r="B6" s="5">
        <v>2574</v>
      </c>
      <c t="n" r="C6" s="5">
        <v>3246</v>
      </c>
      <c t="n" r="D6" s="5">
        <v>13480</v>
      </c>
      <c t="n" r="E6" s="5">
        <v>25933</v>
      </c>
    </row>
    <row spans="1:5" r="7">
      <c t="s" r="A7" s="4">
        <v>476</v>
      </c>
      <c t="n" r="B7" s="7">
        <v>15900</v>
      </c>
      <c t="n" r="C7" s="7">
        <v>17193</v>
      </c>
      <c t="n" r="D7" s="7">
        <v>48244</v>
      </c>
      <c t="n" r="E7" s="7">
        <v>-26761</v>
      </c>
    </row>
    <row spans="1:5" r="8">
      <c t="s" r="A8" s="4">
        <v>477</v>
      </c>
      <c t="n" r="B8" s="5">
        <v>36430820</v>
      </c>
      <c t="n" r="C8" s="5">
        <v>30370892</v>
      </c>
      <c t="n" r="D8" s="5">
        <v>35032841</v>
      </c>
      <c t="n" r="E8" s="5">
        <v>26177724</v>
      </c>
    </row>
    <row spans="1:5" r="9">
      <c t="s" r="A9" s="4">
        <v>85</v>
      </c>
      <c t="n" r="B9" s="8">
        <v>0.44</v>
      </c>
      <c t="n" r="C9" s="8">
        <v>0.57</v>
      </c>
      <c t="n" r="D9" s="8">
        <v>1.38</v>
      </c>
      <c t="n" r="E9" s="8">
        <v>-1.02</v>
      </c>
    </row>
    <row spans="1:5" r="10">
      <c t="s" r="A10" s="4">
        <v>478</v>
      </c>
    </row>
    <row spans="1:5" r="11">
      <c t="s" r="A11" s="3">
        <v>472</v>
      </c>
    </row>
    <row spans="1:5" r="12">
      <c t="s" r="A12" s="4">
        <v>474</v>
      </c>
      <c t="n" r="B12" s="7">
        <v>0</v>
      </c>
      <c t="n" r="C12" s="7">
        <v>0</v>
      </c>
      <c t="n" r="D12" s="7">
        <v>0</v>
      </c>
      <c t="n" r="E12" s="7">
        <v>264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9</v>
      </c>
      <c t="s" r="B1" s="2">
        <v>56</v>
      </c>
      <c t="s" r="D1" s="2">
        <v>1</v>
      </c>
    </row>
    <row spans="1:5" r="2">
      <c t="s" r="B2" s="2">
        <v>2</v>
      </c>
      <c t="s" r="C2" s="2">
        <v>57</v>
      </c>
      <c t="s" r="D2" s="2">
        <v>2</v>
      </c>
      <c t="s" r="E2" s="2">
        <v>57</v>
      </c>
    </row>
    <row spans="1:5" r="3">
      <c t="s" r="A3" s="3">
        <v>480</v>
      </c>
    </row>
    <row spans="1:5" r="4">
      <c t="s" r="A4" s="4">
        <v>481</v>
      </c>
      <c t="n" r="B4" s="5">
        <v>37106208</v>
      </c>
      <c t="n" r="C4" s="5">
        <v>42350579</v>
      </c>
      <c t="n" r="D4" s="5">
        <v>38405722</v>
      </c>
      <c t="n" r="E4" s="5">
        <v>45763196</v>
      </c>
    </row>
    <row spans="1:5" r="5">
      <c t="s" r="A5" s="4">
        <v>482</v>
      </c>
    </row>
    <row spans="1:5" r="6">
      <c t="s" r="A6" s="3">
        <v>480</v>
      </c>
    </row>
    <row spans="1:5" r="7">
      <c t="s" r="A7" s="4">
        <v>481</v>
      </c>
      <c t="n" r="B7" s="5">
        <v>34078421</v>
      </c>
      <c t="n" r="C7" s="5">
        <v>39767645</v>
      </c>
      <c t="n" r="D7" s="5">
        <v>35288887</v>
      </c>
      <c t="n" r="E7" s="5">
        <v>43349132</v>
      </c>
    </row>
    <row spans="1:5" r="8">
      <c t="s" r="A8" s="4">
        <v>483</v>
      </c>
    </row>
    <row spans="1:5" r="9">
      <c t="s" r="A9" s="3">
        <v>480</v>
      </c>
    </row>
    <row spans="1:5" r="10">
      <c t="s" r="A10" s="4">
        <v>481</v>
      </c>
      <c t="n" r="B10" s="5">
        <v>0</v>
      </c>
      <c t="n" r="C10" s="5">
        <v>0</v>
      </c>
      <c t="n" r="D10" s="5">
        <v>0</v>
      </c>
      <c t="n" r="E10" s="5">
        <v>474938</v>
      </c>
    </row>
    <row spans="1:5" r="11">
      <c t="s" r="A11" s="4">
        <v>484</v>
      </c>
    </row>
    <row spans="1:5" r="12">
      <c t="s" r="A12" s="3">
        <v>480</v>
      </c>
    </row>
    <row spans="1:5" r="13">
      <c t="s" r="A13" s="4">
        <v>481</v>
      </c>
      <c t="n" r="B13" s="5">
        <v>3027787</v>
      </c>
      <c t="n" r="C13" s="5">
        <v>2582934</v>
      </c>
      <c t="n" r="D13" s="5">
        <v>3116835</v>
      </c>
      <c t="n" r="E13" s="5">
        <v>19391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85</v>
      </c>
      <c t="s" r="B1" s="2">
        <v>56</v>
      </c>
      <c t="s" r="D1" s="2">
        <v>1</v>
      </c>
    </row>
    <row spans="1:6" r="2">
      <c t="s" r="B2" s="2">
        <v>2</v>
      </c>
      <c t="s" r="C2" s="2">
        <v>57</v>
      </c>
      <c t="s" r="D2" s="2">
        <v>2</v>
      </c>
      <c t="s" r="E2" s="2">
        <v>57</v>
      </c>
      <c t="s" r="F2" s="2">
        <v>26</v>
      </c>
    </row>
    <row spans="1:6" r="3">
      <c t="s" r="A3" s="4">
        <v>288</v>
      </c>
    </row>
    <row spans="1:6" r="4">
      <c t="s" r="A4" s="3">
        <v>289</v>
      </c>
    </row>
    <row spans="1:6" r="5">
      <c t="s" r="A5" s="4">
        <v>486</v>
      </c>
      <c t="n" r="B5" s="7">
        <v>130842</v>
      </c>
      <c t="n" r="C5" s="7">
        <v>144873</v>
      </c>
      <c t="n" r="D5" s="7">
        <v>404013</v>
      </c>
      <c t="n" r="E5" s="7">
        <v>423620</v>
      </c>
    </row>
    <row spans="1:6" r="6">
      <c t="s" r="A6" s="4">
        <v>487</v>
      </c>
      <c t="n" r="B6" s="5">
        <v>317</v>
      </c>
      <c t="n" r="C6" s="5">
        <v>17</v>
      </c>
      <c t="n" r="D6" s="7">
        <v>368</v>
      </c>
      <c t="n" r="E6" s="5">
        <v>95</v>
      </c>
    </row>
    <row spans="1:6" r="7">
      <c t="s" r="A7" s="4">
        <v>488</v>
      </c>
    </row>
    <row spans="1:6" r="8">
      <c t="s" r="A8" s="3">
        <v>289</v>
      </c>
    </row>
    <row spans="1:6" r="9">
      <c t="s" r="A9" s="4">
        <v>489</v>
      </c>
      <c t="s" r="D9" s="4">
        <v>490</v>
      </c>
    </row>
    <row spans="1:6" r="10">
      <c t="s" r="A10" s="4">
        <v>491</v>
      </c>
      <c t="s" r="D10" s="4">
        <v>492</v>
      </c>
    </row>
    <row spans="1:6" r="11">
      <c t="s" r="A11" s="4">
        <v>493</v>
      </c>
    </row>
    <row spans="1:6" r="12">
      <c t="s" r="A12" s="3">
        <v>289</v>
      </c>
    </row>
    <row spans="1:6" r="13">
      <c t="s" r="A13" s="4">
        <v>489</v>
      </c>
      <c t="s" r="D13" s="4">
        <v>494</v>
      </c>
    </row>
    <row spans="1:6" r="14">
      <c t="s" r="A14" s="4">
        <v>491</v>
      </c>
      <c t="s" r="D14" s="4">
        <v>490</v>
      </c>
    </row>
    <row spans="1:6" r="15">
      <c t="s" r="A15" s="4">
        <v>292</v>
      </c>
    </row>
    <row spans="1:6" r="16">
      <c t="s" r="A16" s="3">
        <v>289</v>
      </c>
    </row>
    <row spans="1:6" r="17">
      <c t="s" r="A17" s="4">
        <v>486</v>
      </c>
      <c t="n" r="B17" s="5">
        <v>3807</v>
      </c>
      <c t="n" r="C17" s="5">
        <v>3685</v>
      </c>
      <c t="n" r="D17" s="7">
        <v>11376</v>
      </c>
      <c t="n" r="E17" s="5">
        <v>10552</v>
      </c>
    </row>
    <row spans="1:6" r="18">
      <c t="s" r="A18" s="4">
        <v>487</v>
      </c>
      <c t="n" r="B18" s="5">
        <v>102</v>
      </c>
      <c t="n" r="C18" s="5">
        <v>207</v>
      </c>
      <c t="n" r="D18" s="5">
        <v>346</v>
      </c>
      <c t="n" r="E18" s="5">
        <v>377</v>
      </c>
    </row>
    <row spans="1:6" r="19">
      <c t="s" r="A19" s="4">
        <v>495</v>
      </c>
      <c t="n" r="B19" s="7">
        <v>1200</v>
      </c>
      <c t="n" r="D19" s="7">
        <v>1200</v>
      </c>
      <c t="n" r="F19" s="7">
        <v>1300</v>
      </c>
    </row>
    <row spans="1:6" r="20">
      <c t="s" r="A20" s="4">
        <v>496</v>
      </c>
    </row>
    <row spans="1:6" r="21">
      <c t="s" r="A21" s="3">
        <v>289</v>
      </c>
    </row>
    <row spans="1:6" r="22">
      <c t="s" r="A22" s="4">
        <v>491</v>
      </c>
      <c t="s" r="D22" s="4">
        <v>497</v>
      </c>
    </row>
    <row spans="1:6" r="23">
      <c t="s" r="A23" s="4">
        <v>498</v>
      </c>
      <c t="s" r="D23" s="4">
        <v>499</v>
      </c>
    </row>
    <row spans="1:6" r="24">
      <c t="s" r="A24" s="4">
        <v>500</v>
      </c>
    </row>
    <row spans="1:6" r="25">
      <c t="s" r="A25" s="3">
        <v>289</v>
      </c>
    </row>
    <row spans="1:6" r="26">
      <c t="s" r="A26" s="4">
        <v>491</v>
      </c>
      <c t="s" r="D26" s="4">
        <v>501</v>
      </c>
    </row>
    <row spans="1:6" r="27">
      <c t="s" r="A27" s="4">
        <v>498</v>
      </c>
      <c t="s" r="D27" s="4">
        <v>502</v>
      </c>
    </row>
    <row spans="1:6" r="28">
      <c t="s" r="A28" s="4">
        <v>503</v>
      </c>
    </row>
    <row spans="1:6" r="29">
      <c t="s" r="A29" s="3">
        <v>289</v>
      </c>
    </row>
    <row spans="1:6" r="30">
      <c t="s" r="A30" s="4">
        <v>487</v>
      </c>
      <c t="n" r="C30" s="7">
        <v>40</v>
      </c>
      <c t="n" r="E30" s="7">
        <v>133</v>
      </c>
    </row>
    <row spans="1:6" r="31">
      <c t="s" r="A31" s="4">
        <v>504</v>
      </c>
      <c t="s" r="D31" s="4">
        <v>505</v>
      </c>
    </row>
    <row spans="1:6" r="32">
      <c t="s" r="A32" s="4">
        <v>506</v>
      </c>
      <c t="s" r="D32" s="4">
        <v>5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r="A1" s="1">
        <v>508</v>
      </c>
      <c t="s" r="B1" s="2">
        <v>509</v>
      </c>
    </row>
    <row spans="1:2" r="2">
      <c t="s" r="A2" s="3">
        <v>510</v>
      </c>
    </row>
    <row spans="1:2" r="3">
      <c t="s" r="A3" s="4">
        <v>511</v>
      </c>
      <c t="n" r="B3" s="9">
        <v>40.3</v>
      </c>
    </row>
    <row spans="1:2" r="4">
      <c t="s" r="A4" s="4">
        <v>512</v>
      </c>
    </row>
    <row spans="1:2" r="5">
      <c t="s" r="A5" s="3">
        <v>510</v>
      </c>
    </row>
    <row spans="1:2" r="6">
      <c t="s" r="A6" s="4">
        <v>513</v>
      </c>
      <c t="n" r="B6" s="8">
        <v>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3"/>
    <col customWidth="1" max="5" min="5" width="33"/>
    <col customWidth="1" max="6" min="6" width="16"/>
    <col customWidth="1" max="7" min="7" width="27"/>
    <col customWidth="1" max="8" min="8" width="18"/>
    <col customWidth="1" max="9" min="9" width="39"/>
    <col customWidth="1" max="10" min="10" width="24"/>
    <col customWidth="1" max="11" min="11" width="37"/>
    <col customWidth="1" max="12" min="12" width="20"/>
  </cols>
  <sheetData>
    <row spans="1:12" r="1">
      <c t="s" r="A1" s="1">
        <v>103</v>
      </c>
      <c t="s" r="B1" s="2">
        <v>104</v>
      </c>
      <c t="s" r="C1" s="2">
        <v>105</v>
      </c>
      <c t="s" r="D1" s="2">
        <v>106</v>
      </c>
      <c t="s" r="E1" s="2">
        <v>107</v>
      </c>
      <c t="s" r="F1" s="2">
        <v>108</v>
      </c>
      <c t="s" r="G1" s="2">
        <v>109</v>
      </c>
      <c t="s" r="H1" s="2">
        <v>110</v>
      </c>
      <c t="s" r="I1" s="2">
        <v>111</v>
      </c>
      <c t="s" r="J1" s="2">
        <v>112</v>
      </c>
      <c t="s" r="K1" s="2">
        <v>113</v>
      </c>
      <c t="s" r="L1" s="2">
        <v>114</v>
      </c>
    </row>
    <row spans="1:12" r="2">
      <c t="s" r="A2" s="4">
        <v>115</v>
      </c>
      <c t="n" r="B2" s="7">
        <v>132311</v>
      </c>
      <c t="n" r="C2" s="7">
        <v>198</v>
      </c>
      <c t="n" r="D2" s="7">
        <v>253</v>
      </c>
      <c t="n" r="E2" s="7">
        <v>252</v>
      </c>
      <c t="n" r="F2" s="7">
        <v>34909</v>
      </c>
      <c t="n" r="G2" s="7">
        <v>6388</v>
      </c>
      <c t="n" r="H2" s="7">
        <v>1401</v>
      </c>
      <c t="n" r="I2" s="7">
        <v>378</v>
      </c>
      <c t="n" r="J2" s="7">
        <v>38060</v>
      </c>
      <c t="n" r="K2" s="7">
        <v>50472</v>
      </c>
    </row>
    <row spans="1:12" r="3">
      <c t="s" r="A3" s="4">
        <v>116</v>
      </c>
      <c t="n" r="B3" s="5">
        <v>179235</v>
      </c>
      <c t="n" r="H3" s="5">
        <v>48335</v>
      </c>
      <c t="n" r="J3" s="5">
        <v>132939</v>
      </c>
      <c t="n" r="K3" s="5">
        <v>-2039</v>
      </c>
    </row>
    <row spans="1:12" r="4">
      <c t="s" r="A4" s="4">
        <v>117</v>
      </c>
      <c t="n" r="B4" s="5">
        <v>-190</v>
      </c>
      <c t="n" r="I4" s="5">
        <v>-105</v>
      </c>
      <c t="n" r="J4" s="5">
        <v>-85</v>
      </c>
    </row>
    <row spans="1:12" r="5">
      <c t="s" r="A5" s="4">
        <v>118</v>
      </c>
      <c t="n" r="B5" s="5">
        <v>-407</v>
      </c>
      <c t="n" r="I5" s="5">
        <v>-171</v>
      </c>
      <c t="n" r="J5" s="5">
        <v>-236</v>
      </c>
    </row>
    <row spans="1:12" r="6">
      <c t="s" r="A6" s="4">
        <v>119</v>
      </c>
      <c t="n" r="B6" s="5">
        <v>0</v>
      </c>
      <c t="n" r="G6" s="5">
        <v>-12323</v>
      </c>
      <c t="n" r="I6" s="5">
        <v>258</v>
      </c>
      <c t="n" r="J6" s="5">
        <v>11950</v>
      </c>
      <c t="n" r="L6" s="7">
        <v>-115</v>
      </c>
    </row>
    <row spans="1:12" r="7">
      <c t="s" r="A7" s="4">
        <v>120</v>
      </c>
      <c t="n" r="B7" s="5">
        <v>2980</v>
      </c>
      <c t="n" r="K7" s="5">
        <v>2980</v>
      </c>
    </row>
    <row spans="1:12" r="8">
      <c t="s" r="A8" s="4">
        <v>121</v>
      </c>
      <c t="n" r="B8" s="5">
        <v>68108</v>
      </c>
      <c t="n" r="G8" s="5">
        <v>26716</v>
      </c>
      <c t="n" r="J8" s="5">
        <v>41392</v>
      </c>
    </row>
    <row spans="1:12" r="9">
      <c t="s" r="A9" s="4">
        <v>122</v>
      </c>
      <c t="n" r="B9" s="5">
        <v>61194</v>
      </c>
      <c t="n" r="G9" s="5">
        <v>61194</v>
      </c>
    </row>
    <row spans="1:12" r="10">
      <c t="s" r="A10" s="4">
        <v>123</v>
      </c>
      <c t="n" r="B10" s="5">
        <v>552289</v>
      </c>
      <c t="n" r="C10" s="5">
        <v>125</v>
      </c>
      <c t="n" r="G10" s="5">
        <v>552164</v>
      </c>
    </row>
    <row spans="1:12" r="11">
      <c t="s" r="A11" s="4">
        <v>124</v>
      </c>
      <c t="n" r="B11" s="5">
        <v>-302</v>
      </c>
    </row>
    <row spans="1:12" r="12">
      <c t="s" r="A12" s="4">
        <v>125</v>
      </c>
      <c t="n" r="B12" s="5">
        <v>0</v>
      </c>
      <c t="n" r="C12" s="5">
        <v>18</v>
      </c>
      <c t="n" r="D12" s="5">
        <v>0</v>
      </c>
      <c t="n" r="E12" s="5">
        <v>-32</v>
      </c>
      <c t="n" r="F12" s="5">
        <v>-13257</v>
      </c>
      <c t="n" r="G12" s="5">
        <v>23289</v>
      </c>
      <c t="n" r="H12" s="5">
        <v>0</v>
      </c>
      <c t="n" r="I12" s="5">
        <v>0</v>
      </c>
      <c t="n" r="J12" s="5">
        <v>-10018</v>
      </c>
      <c t="n" r="K12" s="5">
        <v>0</v>
      </c>
    </row>
    <row spans="1:12" r="13">
      <c t="s" r="A13" s="4">
        <v>126</v>
      </c>
      <c t="n" r="B13" s="5">
        <v>-554430</v>
      </c>
      <c t="n" r="C13" s="5">
        <v>0</v>
      </c>
      <c t="n" r="D13" s="5">
        <v>-38</v>
      </c>
      <c t="n" r="E13" s="5">
        <v>-47</v>
      </c>
      <c t="n" r="F13" s="5">
        <v>-21652</v>
      </c>
      <c t="n" r="G13" s="5">
        <v>-533340</v>
      </c>
      <c t="n" r="H13" s="5">
        <v>0</v>
      </c>
      <c t="n" r="J13" s="5">
        <v>647</v>
      </c>
    </row>
    <row spans="1:12" r="14">
      <c t="s" r="A14" s="4">
        <v>127</v>
      </c>
      <c t="n" r="B14" s="5">
        <v>-213555</v>
      </c>
      <c t="n" r="J14" s="5">
        <v>-213555</v>
      </c>
    </row>
    <row spans="1:12" r="15">
      <c t="s" r="A15" s="4">
        <v>128</v>
      </c>
      <c t="n" r="B15" s="5">
        <v>-81049</v>
      </c>
      <c t="n" r="G15" s="5">
        <v>-45191</v>
      </c>
      <c t="n" r="H15" s="5">
        <v>-35858</v>
      </c>
    </row>
    <row spans="1:12" r="16">
      <c t="s" r="A16" s="4">
        <v>129</v>
      </c>
      <c t="n" r="B16" s="5">
        <v>146371</v>
      </c>
      <c t="n" r="C16" s="5">
        <v>341</v>
      </c>
      <c t="n" r="D16" s="5">
        <v>215</v>
      </c>
      <c t="n" r="E16" s="5">
        <v>173</v>
      </c>
      <c t="n" r="F16" s="7">
        <v>0</v>
      </c>
      <c t="n" r="G16" s="5">
        <v>78897</v>
      </c>
      <c t="n" r="H16" s="5">
        <v>13878</v>
      </c>
      <c t="n" r="I16" s="5">
        <v>360</v>
      </c>
      <c t="n" r="J16" s="5">
        <v>1094</v>
      </c>
      <c t="n" r="K16" s="7">
        <v>51413</v>
      </c>
    </row>
    <row spans="1:12" r="17">
      <c t="s" r="A17" s="4">
        <v>130</v>
      </c>
      <c t="n" r="B17" s="5">
        <v>107499</v>
      </c>
      <c t="n" r="C17" s="5">
        <v>342</v>
      </c>
      <c t="n" r="D17" s="5">
        <v>215</v>
      </c>
      <c t="n" r="E17" s="5">
        <v>172</v>
      </c>
      <c t="n" r="G17" s="5">
        <v>93524</v>
      </c>
      <c t="n" r="H17" s="5">
        <v>16417</v>
      </c>
      <c t="n" r="I17" s="5">
        <v>206</v>
      </c>
      <c t="n" r="J17" s="5">
        <v>-3377</v>
      </c>
    </row>
    <row spans="1:12" r="18">
      <c t="s" r="A18" s="4">
        <v>116</v>
      </c>
      <c t="n" r="B18" s="5">
        <v>162852</v>
      </c>
      <c t="n" r="H18" s="5">
        <v>61724</v>
      </c>
      <c t="n" r="J18" s="5">
        <v>101128</v>
      </c>
    </row>
    <row spans="1:12" r="19">
      <c t="s" r="A19" s="4">
        <v>117</v>
      </c>
      <c t="n" r="B19" s="5">
        <v>-290</v>
      </c>
      <c t="n" r="I19" s="5">
        <v>-144</v>
      </c>
      <c t="n" r="J19" s="5">
        <v>-146</v>
      </c>
    </row>
    <row spans="1:12" r="20">
      <c t="s" r="A20" s="4">
        <v>118</v>
      </c>
      <c t="n" r="B20" s="5">
        <v>-1051</v>
      </c>
      <c t="n" r="I20" s="5">
        <v>-459</v>
      </c>
      <c t="n" r="J20" s="5">
        <v>-592</v>
      </c>
    </row>
    <row spans="1:12" r="21">
      <c t="s" r="A21" s="4">
        <v>119</v>
      </c>
      <c t="n" r="B21" s="5">
        <v>0</v>
      </c>
      <c t="n" r="G21" s="5">
        <v>-6105</v>
      </c>
      <c t="n" r="I21" s="5">
        <v>29</v>
      </c>
      <c t="n" r="J21" s="5">
        <v>6039</v>
      </c>
      <c t="n" r="L21" s="7">
        <v>-37</v>
      </c>
    </row>
    <row spans="1:12" r="22">
      <c t="s" r="A22" s="4">
        <v>121</v>
      </c>
      <c t="n" r="B22" s="5">
        <v>59811</v>
      </c>
      <c t="n" r="G22" s="5">
        <v>31504</v>
      </c>
      <c t="n" r="J22" s="5">
        <v>28307</v>
      </c>
    </row>
    <row spans="1:12" r="23">
      <c t="s" r="A23" s="4">
        <v>122</v>
      </c>
      <c t="n" r="B23" s="5">
        <v>26158</v>
      </c>
      <c t="n" r="G23" s="5">
        <v>26158</v>
      </c>
    </row>
    <row spans="1:12" r="24">
      <c t="s" r="A24" s="4">
        <v>123</v>
      </c>
      <c t="n" r="B24" s="5">
        <v>176012</v>
      </c>
      <c t="n" r="C24" s="5">
        <v>38</v>
      </c>
      <c t="n" r="D24" s="5">
        <v>0</v>
      </c>
      <c t="n" r="E24" s="5">
        <v>0</v>
      </c>
      <c t="n" r="G24" s="5">
        <v>175974</v>
      </c>
    </row>
    <row spans="1:12" r="25">
      <c t="s" r="A25" s="4">
        <v>131</v>
      </c>
      <c t="n" r="B25" s="5">
        <v>0</v>
      </c>
      <c t="n" r="C25" s="5">
        <v>0</v>
      </c>
      <c t="n" r="D25" s="5">
        <v>-4</v>
      </c>
      <c t="n" r="E25" s="5">
        <v>3</v>
      </c>
      <c t="n" r="G25" s="5">
        <v>1</v>
      </c>
      <c t="n" r="H25" s="5">
        <v>0</v>
      </c>
      <c t="n" r="I25" s="5">
        <v>0</v>
      </c>
      <c t="n" r="J25" s="5">
        <v>0</v>
      </c>
    </row>
    <row spans="1:12" r="26">
      <c t="s" r="A26" s="4">
        <v>132</v>
      </c>
      <c t="n" r="C26" s="5">
        <v>6</v>
      </c>
      <c t="n" r="D26" s="5">
        <v>0</v>
      </c>
      <c t="n" r="E26" s="5">
        <v>0</v>
      </c>
      <c t="n" r="G26" s="5">
        <v>-6</v>
      </c>
    </row>
    <row spans="1:12" r="27">
      <c t="s" r="A27" s="4">
        <v>124</v>
      </c>
      <c t="n" r="B27" s="5">
        <v>-669</v>
      </c>
      <c t="n" r="C27" s="5">
        <v>0</v>
      </c>
      <c t="n" r="D27" s="5">
        <v>0</v>
      </c>
      <c t="n" r="E27" s="5">
        <v>0</v>
      </c>
      <c t="n" r="G27" s="5">
        <v>-358</v>
      </c>
      <c t="n" r="H27" s="5">
        <v>0</v>
      </c>
      <c t="n" r="I27" s="5">
        <v>0</v>
      </c>
      <c t="n" r="J27" s="5">
        <v>-311</v>
      </c>
    </row>
    <row spans="1:12" r="28">
      <c t="s" r="A28" s="4">
        <v>125</v>
      </c>
      <c t="n" r="C28" s="5">
        <v>8</v>
      </c>
      <c t="n" r="D28" s="5">
        <v>-4</v>
      </c>
      <c t="n" r="E28" s="5">
        <v>-4</v>
      </c>
    </row>
    <row spans="1:12" r="29">
      <c t="s" r="A29" s="4">
        <v>126</v>
      </c>
      <c t="n" r="B29" s="5">
        <v>-176558</v>
      </c>
      <c t="n" r="C29" s="5">
        <v>0</v>
      </c>
      <c t="n" r="D29" s="5">
        <v>-24</v>
      </c>
      <c t="n" r="E29" s="5">
        <v>-14</v>
      </c>
      <c t="n" r="G29" s="5">
        <v>-176520</v>
      </c>
      <c t="n" r="H29" s="5">
        <v>0</v>
      </c>
      <c t="n" r="J29" s="5">
        <v>0</v>
      </c>
    </row>
    <row spans="1:12" r="30">
      <c t="s" r="A30" s="4">
        <v>127</v>
      </c>
      <c t="n" r="B30" s="5">
        <v>-135174</v>
      </c>
      <c t="n" r="J30" s="5">
        <v>-135174</v>
      </c>
    </row>
    <row spans="1:12" r="31">
      <c t="s" r="A31" s="4">
        <v>128</v>
      </c>
      <c t="n" r="B31" s="5">
        <v>-100250</v>
      </c>
      <c t="n" r="G31" s="5">
        <v>-32819</v>
      </c>
      <c t="n" r="H31" s="5">
        <v>-67409</v>
      </c>
      <c t="n" r="J31" s="5">
        <v>-22</v>
      </c>
    </row>
    <row spans="1:12" r="32">
      <c t="s" r="A32" s="4">
        <v>133</v>
      </c>
      <c t="n" r="B32" s="7">
        <v>118303</v>
      </c>
      <c t="n" r="C32" s="7">
        <v>394</v>
      </c>
      <c t="n" r="D32" s="7">
        <v>183</v>
      </c>
      <c t="n" r="E32" s="7">
        <v>157</v>
      </c>
      <c t="n" r="G32" s="7">
        <v>111353</v>
      </c>
      <c t="n" r="H32" s="7">
        <v>10732</v>
      </c>
      <c t="n" r="I32" s="7">
        <v>-368</v>
      </c>
      <c t="n" r="J32" s="7">
        <v>-41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57</v>
      </c>
    </row>
    <row spans="1:3" r="3">
      <c t="s" r="A3" s="3">
        <v>135</v>
      </c>
    </row>
    <row spans="1:3" r="4">
      <c t="s" r="A4" s="4">
        <v>81</v>
      </c>
      <c t="n" r="B4" s="7">
        <v>162852</v>
      </c>
      <c t="n" r="C4" s="7">
        <v>179235</v>
      </c>
    </row>
    <row spans="1:3" r="5">
      <c t="s" r="A5" s="3">
        <v>136</v>
      </c>
    </row>
    <row spans="1:3" r="6">
      <c t="s" r="A6" s="4">
        <v>137</v>
      </c>
      <c t="n" r="B6" s="5">
        <v>3177</v>
      </c>
      <c t="n" r="C6" s="5">
        <v>2293</v>
      </c>
    </row>
    <row spans="1:3" r="7">
      <c t="s" r="A7" s="4">
        <v>138</v>
      </c>
      <c t="n" r="B7" s="5">
        <v>8131</v>
      </c>
      <c t="n" r="C7" s="5">
        <v>10863</v>
      </c>
    </row>
    <row spans="1:3" r="8">
      <c t="s" r="A8" s="4">
        <v>139</v>
      </c>
      <c t="n" r="B8" s="5">
        <v>0</v>
      </c>
      <c t="n" r="C8" s="5">
        <v>-213</v>
      </c>
    </row>
    <row spans="1:3" r="9">
      <c t="s" r="A9" s="4">
        <v>140</v>
      </c>
      <c t="n" r="B9" s="5">
        <v>-424</v>
      </c>
      <c t="n" r="C9" s="5">
        <v>-405</v>
      </c>
    </row>
    <row spans="1:3" r="10">
      <c t="s" r="A10" s="4">
        <v>141</v>
      </c>
      <c t="n" r="B10" s="5">
        <v>12247</v>
      </c>
      <c t="n" r="C10" s="5">
        <v>4187</v>
      </c>
    </row>
    <row spans="1:3" r="11">
      <c t="s" r="A11" s="4">
        <v>142</v>
      </c>
      <c t="n" r="B11" s="5">
        <v>0</v>
      </c>
      <c t="n" r="C11" s="5">
        <v>2039</v>
      </c>
    </row>
    <row spans="1:3" r="12">
      <c t="s" r="A12" s="4">
        <v>143</v>
      </c>
      <c t="n" r="B12" s="5">
        <v>0</v>
      </c>
      <c t="n" r="C12" s="5">
        <v>93146</v>
      </c>
    </row>
    <row spans="1:3" r="13">
      <c t="s" r="A13" s="4">
        <v>144</v>
      </c>
      <c t="n" r="B13" s="5">
        <v>0</v>
      </c>
      <c t="n" r="C13" s="5">
        <v>-77598</v>
      </c>
    </row>
    <row spans="1:3" r="14">
      <c t="s" r="A14" s="4">
        <v>145</v>
      </c>
      <c t="n" r="B14" s="5">
        <v>26</v>
      </c>
      <c t="n" r="C14" s="5">
        <v>349</v>
      </c>
    </row>
    <row spans="1:3" r="15">
      <c t="s" r="A15" s="4">
        <v>146</v>
      </c>
      <c t="n" r="B15" s="5">
        <v>336</v>
      </c>
      <c t="n" r="C15" s="5">
        <v>336</v>
      </c>
    </row>
    <row spans="1:3" r="16">
      <c t="s" r="A16" s="4">
        <v>147</v>
      </c>
      <c t="n" r="B16" s="5">
        <v>59811</v>
      </c>
      <c t="n" r="C16" s="5">
        <v>68108</v>
      </c>
    </row>
    <row spans="1:3" r="17">
      <c t="s" r="A17" s="4">
        <v>148</v>
      </c>
      <c t="n" r="B17" s="5">
        <v>-984</v>
      </c>
      <c t="n" r="C17" s="5">
        <v>-901</v>
      </c>
    </row>
    <row spans="1:3" r="18">
      <c t="s" r="A18" s="3">
        <v>149</v>
      </c>
    </row>
    <row spans="1:3" r="19">
      <c t="s" r="A19" s="4">
        <v>150</v>
      </c>
      <c t="n" r="B19" s="5">
        <v>0</v>
      </c>
      <c t="n" r="C19" s="5">
        <v>-18528</v>
      </c>
    </row>
    <row spans="1:3" r="20">
      <c t="s" r="A20" s="4">
        <v>29</v>
      </c>
      <c t="n" r="B20" s="5">
        <v>1793</v>
      </c>
      <c t="n" r="C20" s="5">
        <v>-3436</v>
      </c>
    </row>
    <row spans="1:3" r="21">
      <c t="s" r="A21" s="4">
        <v>33</v>
      </c>
      <c t="n" r="B21" s="5">
        <v>-1811</v>
      </c>
      <c t="n" r="C21" s="5">
        <v>-1626</v>
      </c>
    </row>
    <row spans="1:3" r="22">
      <c t="s" r="A22" s="4">
        <v>151</v>
      </c>
      <c t="n" r="B22" s="5">
        <v>58580</v>
      </c>
      <c t="n" r="C22" s="5">
        <v>73304</v>
      </c>
    </row>
    <row spans="1:3" r="23">
      <c t="s" r="A23" s="4">
        <v>152</v>
      </c>
      <c t="n" r="B23" s="5">
        <v>-5008</v>
      </c>
      <c t="n" r="C23" s="5">
        <v>-5054</v>
      </c>
    </row>
    <row spans="1:3" r="24">
      <c t="s" r="A24" s="4">
        <v>153</v>
      </c>
      <c t="n" r="B24" s="5">
        <v>-97</v>
      </c>
      <c t="n" r="C24" s="5">
        <v>16</v>
      </c>
    </row>
    <row spans="1:3" r="25">
      <c t="s" r="A25" s="4">
        <v>154</v>
      </c>
      <c t="n" r="B25" s="5">
        <v>298629</v>
      </c>
      <c t="n" r="C25" s="5">
        <v>326115</v>
      </c>
    </row>
    <row spans="1:3" r="26">
      <c t="s" r="A26" s="3">
        <v>155</v>
      </c>
    </row>
    <row spans="1:3" r="27">
      <c t="s" r="A27" s="4">
        <v>156</v>
      </c>
      <c t="n" r="B27" s="5">
        <v>-1668</v>
      </c>
      <c t="n" r="C27" s="5">
        <v>-3767</v>
      </c>
    </row>
    <row spans="1:3" r="28">
      <c t="s" r="A28" s="4">
        <v>157</v>
      </c>
      <c t="n" r="B28" s="5">
        <v>-1963</v>
      </c>
      <c t="n" r="C28" s="5">
        <v>-4095</v>
      </c>
    </row>
    <row spans="1:3" r="29">
      <c t="s" r="A29" s="4">
        <v>158</v>
      </c>
      <c t="n" r="B29" s="5">
        <v>0</v>
      </c>
      <c t="n" r="C29" s="5">
        <v>4</v>
      </c>
    </row>
    <row spans="1:3" r="30">
      <c t="s" r="A30" s="4">
        <v>159</v>
      </c>
      <c t="n" r="B30" s="5">
        <v>2724</v>
      </c>
      <c t="n" r="C30" s="5">
        <v>6156</v>
      </c>
    </row>
    <row spans="1:3" r="31">
      <c t="s" r="A31" s="4">
        <v>160</v>
      </c>
      <c t="n" r="B31" s="5">
        <v>-6750</v>
      </c>
      <c t="n" r="C31" s="5">
        <v>-10021</v>
      </c>
    </row>
    <row spans="1:3" r="32">
      <c t="s" r="A32" s="4">
        <v>161</v>
      </c>
      <c t="n" r="B32" s="5">
        <v>36</v>
      </c>
      <c t="n" r="C32" s="5">
        <v>260</v>
      </c>
    </row>
    <row spans="1:3" r="33">
      <c t="s" r="A33" s="4">
        <v>162</v>
      </c>
      <c t="n" r="B33" s="5">
        <v>-7621</v>
      </c>
      <c t="n" r="C33" s="5">
        <v>-11463</v>
      </c>
    </row>
    <row spans="1:3" r="34">
      <c t="s" r="A34" s="3">
        <v>163</v>
      </c>
    </row>
    <row spans="1:3" r="35">
      <c t="s" r="A35" s="4">
        <v>164</v>
      </c>
      <c t="n" r="B35" s="5">
        <v>-135174</v>
      </c>
      <c t="n" r="C35" s="5">
        <v>-213555</v>
      </c>
    </row>
    <row spans="1:3" r="36">
      <c t="s" r="A36" s="4">
        <v>165</v>
      </c>
      <c t="n" r="B36" s="5">
        <v>-100250</v>
      </c>
      <c t="n" r="C36" s="5">
        <v>-81049</v>
      </c>
    </row>
    <row spans="1:3" r="37">
      <c t="s" r="A37" s="4">
        <v>166</v>
      </c>
      <c t="n" r="B37" s="5">
        <v>-45</v>
      </c>
      <c t="n" r="C37" s="5">
        <v>-49</v>
      </c>
    </row>
    <row spans="1:3" r="38">
      <c t="s" r="A38" s="4">
        <v>167</v>
      </c>
      <c t="n" r="B38" s="5">
        <v>-20040</v>
      </c>
      <c t="n" r="C38" s="5">
        <v>-4645</v>
      </c>
    </row>
    <row spans="1:3" r="39">
      <c t="s" r="A39" s="4">
        <v>168</v>
      </c>
      <c t="n" r="B39" s="5">
        <v>176558</v>
      </c>
      <c t="n" r="C39" s="5">
        <v>554129</v>
      </c>
    </row>
    <row spans="1:3" r="40">
      <c t="s" r="A40" s="4">
        <v>169</v>
      </c>
      <c t="n" r="B40" s="5">
        <v>-427</v>
      </c>
      <c t="n" r="C40" s="5">
        <v>-2797</v>
      </c>
    </row>
    <row spans="1:3" r="41">
      <c t="s" r="A41" s="4">
        <v>170</v>
      </c>
      <c t="n" r="B41" s="5">
        <v>-176558</v>
      </c>
      <c t="n" r="C41" s="5">
        <v>-554129</v>
      </c>
    </row>
    <row spans="1:3" r="42">
      <c t="s" r="A42" s="4">
        <v>171</v>
      </c>
      <c t="n" r="B42" s="5">
        <v>-669</v>
      </c>
      <c t="n" r="C42" s="5">
        <v>-302</v>
      </c>
    </row>
    <row spans="1:3" r="43">
      <c t="s" r="A43" s="4">
        <v>172</v>
      </c>
      <c t="n" r="B43" s="5">
        <v>0</v>
      </c>
      <c t="n" r="C43" s="5">
        <v>2980</v>
      </c>
    </row>
    <row spans="1:3" r="44">
      <c t="s" r="A44" s="4">
        <v>148</v>
      </c>
      <c t="n" r="B44" s="5">
        <v>984</v>
      </c>
      <c t="n" r="C44" s="5">
        <v>901</v>
      </c>
    </row>
    <row spans="1:3" r="45">
      <c t="s" r="A45" s="4">
        <v>173</v>
      </c>
      <c t="n" r="B45" s="5">
        <v>-255621</v>
      </c>
      <c t="n" r="C45" s="5">
        <v>-298516</v>
      </c>
    </row>
    <row spans="1:3" r="46">
      <c t="s" r="A46" s="4">
        <v>174</v>
      </c>
      <c t="n" r="B46" s="5">
        <v>35387</v>
      </c>
      <c t="n" r="C46" s="5">
        <v>16136</v>
      </c>
    </row>
    <row spans="1:3" r="47">
      <c t="s" r="A47" s="3">
        <v>28</v>
      </c>
    </row>
    <row spans="1:3" r="48">
      <c t="s" r="A48" s="4">
        <v>175</v>
      </c>
      <c t="n" r="B48" s="5">
        <v>182284</v>
      </c>
      <c t="n" r="C48" s="5">
        <v>211839</v>
      </c>
    </row>
    <row spans="1:3" r="49">
      <c t="s" r="A49" s="4">
        <v>176</v>
      </c>
      <c t="n" r="B49" s="5">
        <v>217671</v>
      </c>
      <c t="n" r="C49" s="5">
        <v>227975</v>
      </c>
    </row>
    <row spans="1:3" r="50">
      <c t="s" r="A50" s="3">
        <v>177</v>
      </c>
    </row>
    <row spans="1:3" r="51">
      <c t="s" r="A51" s="4">
        <v>178</v>
      </c>
      <c t="n" r="B51" s="5">
        <v>132559</v>
      </c>
      <c t="n" r="C51" s="5">
        <v>386324</v>
      </c>
    </row>
    <row spans="1:3" r="52">
      <c t="s" r="A52" s="4">
        <v>179</v>
      </c>
      <c t="n" r="B52" s="7">
        <v>107385</v>
      </c>
      <c t="n" r="C52" s="7">
        <v>3260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Unaudited Consolidated Statemen</vt:lpstr>
      <vt:lpstr>Unaudited Consolidated Stateme3</vt:lpstr>
      <vt:lpstr>Unaudited Consolidated Stateme4</vt:lpstr>
      <vt:lpstr>Unaudited Consolidated Stateme5</vt:lpstr>
      <vt:lpstr>Unaudited Consolidated Stateme6</vt:lpstr>
      <vt:lpstr>Unaudited Consolidated Stateme7</vt:lpstr>
      <vt:lpstr>Unaudited Consolidated Stateme8</vt:lpstr>
      <vt:lpstr>Nature of Business and Organiza</vt:lpstr>
      <vt:lpstr>Summary of Significant Accounti</vt:lpstr>
      <vt:lpstr>Investment Securities</vt:lpstr>
      <vt:lpstr>Fair Value Measurements</vt:lpstr>
      <vt:lpstr>Borrowings</vt:lpstr>
      <vt:lpstr>Noncontrolling Interest - Holdi</vt:lpstr>
      <vt:lpstr>Variable and Voting Interest En</vt:lpstr>
      <vt:lpstr>Stockholders' Equity</vt:lpstr>
      <vt:lpstr>Compensation and Benefits</vt:lpstr>
      <vt:lpstr>Income Taxes and Related Paymen</vt:lpstr>
      <vt:lpstr>Accumulated Other Comprehensive</vt:lpstr>
      <vt:lpstr>Earnings (Loss) Per Share</vt:lpstr>
      <vt:lpstr>Indemnifications</vt:lpstr>
      <vt:lpstr>Related Party Transactions</vt:lpstr>
      <vt:lpstr>Subsequent Events</vt:lpstr>
      <vt:lpstr>Summary of Significant Accoun24</vt:lpstr>
      <vt:lpstr>Nature of Business and Organi25</vt:lpstr>
      <vt:lpstr>Investment Securities (Tables)</vt:lpstr>
      <vt:lpstr>Fair Value Measurements (Tables</vt:lpstr>
      <vt:lpstr>Borrowings (Tables)</vt:lpstr>
      <vt:lpstr>Noncontrolling Interest - Hol29</vt:lpstr>
      <vt:lpstr>Variable and Voting Interest 30</vt:lpstr>
      <vt:lpstr>Stockholders' Equity (Tables)</vt:lpstr>
      <vt:lpstr>Compensation and Benefits (Tabl</vt:lpstr>
      <vt:lpstr>Income Taxes and Related Paym33</vt:lpstr>
      <vt:lpstr>Accumulated Other Comprehensi34</vt:lpstr>
      <vt:lpstr>Earnings (Loss) Per Share (Tabl</vt:lpstr>
      <vt:lpstr>Related Party Transactions (Tab</vt:lpstr>
      <vt:lpstr>Nature of Business and Organi37</vt:lpstr>
      <vt:lpstr>Summary of Significant Accoun38</vt:lpstr>
      <vt:lpstr>Investment Securities (Details)</vt:lpstr>
      <vt:lpstr>Investment Securities Other Inf</vt:lpstr>
      <vt:lpstr>Fair Value Measurements - Fair </vt:lpstr>
      <vt:lpstr>Borrowings - Components of Borr</vt:lpstr>
      <vt:lpstr>Borrowings - Aggregate Maturiti</vt:lpstr>
      <vt:lpstr>Borrowings - Additional Informa</vt:lpstr>
      <vt:lpstr>Noncontrolling Interest - Hol45</vt:lpstr>
      <vt:lpstr>Variable and Voting Interest 46</vt:lpstr>
      <vt:lpstr>Stockholders' Equity (Details)</vt:lpstr>
      <vt:lpstr>Stockholders' Equity Dividends </vt:lpstr>
      <vt:lpstr>Stockholders' Equity Share Acti</vt:lpstr>
      <vt:lpstr>Stockholders' Equity Distributi</vt:lpstr>
      <vt:lpstr>Compensation and Benefits - Com</vt:lpstr>
      <vt:lpstr>Compensation and Benefits - Res</vt:lpstr>
      <vt:lpstr>Compensation and Benefits - Pre</vt:lpstr>
      <vt:lpstr>Compensation and Benefits - Cla</vt:lpstr>
      <vt:lpstr>Compensation and Benefits - Add</vt:lpstr>
      <vt:lpstr>Income Taxes and Related Paym56</vt:lpstr>
      <vt:lpstr>Income Taxes and Related Paym57</vt:lpstr>
      <vt:lpstr>Income Taxes and Related Paym58</vt:lpstr>
      <vt:lpstr>Accumulated Other Comprehensi59</vt:lpstr>
      <vt:lpstr>Earnings (Loss) Per Share - Com</vt:lpstr>
      <vt:lpstr>Earnings (Loss) Per Share - Ant</vt:lpstr>
      <vt:lpstr>Related Party Transactions (Det</vt:lpstr>
      <vt:lpstr>Subsequent Events Detail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26:27Z</dcterms:created>
  <dcterms:modified xmlns:dcterms="http://purl.org/dc/terms/" xmlns:xsi="http://www.w3.org/2001/XMLSchema-instance" xsi:type="dcterms:W3CDTF">2015-11-02T16:26:27Z</dcterms:modified>
  <dc:title xmlns:dc="http://purl.org/dc/elements/1.1/">Untitled</dc:title>
  <dc:description xmlns:dc="http://purl.org/dc/elements/1.1/"/>
  <dc:subject xmlns:dc="http://purl.org/dc/elements/1.1/"/>
  <cp:keywords/>
  <cp:category/>
</cp:coreProperties>
</file>